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Principal Busi"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Derivative Instruments" sheetId="13" state="visible" r:id="rId13"/>
    <sheet xmlns:r="http://schemas.openxmlformats.org/officeDocument/2006/relationships" name="Prepayment and other current as" sheetId="14" state="visible" r:id="rId14"/>
    <sheet xmlns:r="http://schemas.openxmlformats.org/officeDocument/2006/relationships" name="Property, Plant and Equipment" sheetId="15" state="visible" r:id="rId15"/>
    <sheet xmlns:r="http://schemas.openxmlformats.org/officeDocument/2006/relationships" name="Interest Income and Interest Ex"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venue Disaggregation" sheetId="19" state="visible" r:id="rId19"/>
    <sheet xmlns:r="http://schemas.openxmlformats.org/officeDocument/2006/relationships" name="Related Party Transactions and " sheetId="20" state="visible" r:id="rId20"/>
    <sheet xmlns:r="http://schemas.openxmlformats.org/officeDocument/2006/relationships" name="Finance and Operating Leases" sheetId="21" state="visible" r:id="rId21"/>
    <sheet xmlns:r="http://schemas.openxmlformats.org/officeDocument/2006/relationships" name="Issuance of new shares" sheetId="22" state="visible" r:id="rId22"/>
    <sheet xmlns:r="http://schemas.openxmlformats.org/officeDocument/2006/relationships" name="Summary of Significant Accoun_2" sheetId="23" state="visible" r:id="rId23"/>
    <sheet xmlns:r="http://schemas.openxmlformats.org/officeDocument/2006/relationships" name="Organization and Principal Bu_2" sheetId="24" state="visible" r:id="rId24"/>
    <sheet xmlns:r="http://schemas.openxmlformats.org/officeDocument/2006/relationships" name="Summary of Significant Accoun_3" sheetId="25" state="visible" r:id="rId25"/>
    <sheet xmlns:r="http://schemas.openxmlformats.org/officeDocument/2006/relationships" name="Derivative Instruments (Tables)" sheetId="26" state="visible" r:id="rId26"/>
    <sheet xmlns:r="http://schemas.openxmlformats.org/officeDocument/2006/relationships" name="Prepayment and other current _2" sheetId="27" state="visible" r:id="rId27"/>
    <sheet xmlns:r="http://schemas.openxmlformats.org/officeDocument/2006/relationships" name="Property, Plant and Equipment (" sheetId="28" state="visible" r:id="rId28"/>
    <sheet xmlns:r="http://schemas.openxmlformats.org/officeDocument/2006/relationships" name="Interest Income and Interest _2" sheetId="29" state="visible" r:id="rId29"/>
    <sheet xmlns:r="http://schemas.openxmlformats.org/officeDocument/2006/relationships" name="Income Taxes (Tables)" sheetId="30" state="visible" r:id="rId30"/>
    <sheet xmlns:r="http://schemas.openxmlformats.org/officeDocument/2006/relationships" name="Revenue Disaggregation (Tables)" sheetId="31" state="visible" r:id="rId31"/>
    <sheet xmlns:r="http://schemas.openxmlformats.org/officeDocument/2006/relationships" name="Finance and Operating Leases (T" sheetId="32" state="visible" r:id="rId32"/>
    <sheet xmlns:r="http://schemas.openxmlformats.org/officeDocument/2006/relationships" name="Schedule of Subsidiaries (Detai" sheetId="33" state="visible" r:id="rId33"/>
    <sheet xmlns:r="http://schemas.openxmlformats.org/officeDocument/2006/relationships" name="Organization and Principal Bu_3" sheetId="34" state="visible" r:id="rId34"/>
    <sheet xmlns:r="http://schemas.openxmlformats.org/officeDocument/2006/relationships" name="Schedules of Concentration of R" sheetId="35" state="visible" r:id="rId35"/>
    <sheet xmlns:r="http://schemas.openxmlformats.org/officeDocument/2006/relationships" name="Schedule of Fixed Assets Catego" sheetId="36" state="visible" r:id="rId36"/>
    <sheet xmlns:r="http://schemas.openxmlformats.org/officeDocument/2006/relationships" name="Summary of Significant Accoun_4" sheetId="37" state="visible" r:id="rId37"/>
    <sheet xmlns:r="http://schemas.openxmlformats.org/officeDocument/2006/relationships" name="Accounts Receivable (Details Na" sheetId="38" state="visible" r:id="rId38"/>
    <sheet xmlns:r="http://schemas.openxmlformats.org/officeDocument/2006/relationships" name="Schedule of Derivative Instrume" sheetId="39" state="visible" r:id="rId39"/>
    <sheet xmlns:r="http://schemas.openxmlformats.org/officeDocument/2006/relationships" name="Schedule of Gross Notional Valu" sheetId="40" state="visible" r:id="rId40"/>
    <sheet xmlns:r="http://schemas.openxmlformats.org/officeDocument/2006/relationships" name="Schedule of Realized and Unreal" sheetId="41" state="visible" r:id="rId41"/>
    <sheet xmlns:r="http://schemas.openxmlformats.org/officeDocument/2006/relationships" name="Schedule of Prepayment and Othe" sheetId="42" state="visible" r:id="rId42"/>
    <sheet xmlns:r="http://schemas.openxmlformats.org/officeDocument/2006/relationships" name="Prepayment and other current _3" sheetId="43" state="visible" r:id="rId43"/>
    <sheet xmlns:r="http://schemas.openxmlformats.org/officeDocument/2006/relationships" name="Schedule of Property Plant and " sheetId="44" state="visible" r:id="rId44"/>
    <sheet xmlns:r="http://schemas.openxmlformats.org/officeDocument/2006/relationships" name="Property, Plant and Equipment_2" sheetId="45" state="visible" r:id="rId45"/>
    <sheet xmlns:r="http://schemas.openxmlformats.org/officeDocument/2006/relationships" name="Schedule of Interest Income and" sheetId="46" state="visible" r:id="rId46"/>
    <sheet xmlns:r="http://schemas.openxmlformats.org/officeDocument/2006/relationships" name="Interest Income and Interest _3" sheetId="47" state="visible" r:id="rId47"/>
    <sheet xmlns:r="http://schemas.openxmlformats.org/officeDocument/2006/relationships" name="Commitments and Contingencies (" sheetId="48" state="visible" r:id="rId48"/>
    <sheet xmlns:r="http://schemas.openxmlformats.org/officeDocument/2006/relationships" name="Schedule of Income Before Incom" sheetId="49" state="visible" r:id="rId49"/>
    <sheet xmlns:r="http://schemas.openxmlformats.org/officeDocument/2006/relationships" name="Schedule of Components of Incom" sheetId="50" state="visible" r:id="rId50"/>
    <sheet xmlns:r="http://schemas.openxmlformats.org/officeDocument/2006/relationships" name="Schedule of Components of Inc_2" sheetId="51" state="visible" r:id="rId51"/>
    <sheet xmlns:r="http://schemas.openxmlformats.org/officeDocument/2006/relationships" name="Income Taxes (Details Narrative" sheetId="52" state="visible" r:id="rId52"/>
    <sheet xmlns:r="http://schemas.openxmlformats.org/officeDocument/2006/relationships" name="Schedule of Revenue by Geograph" sheetId="53" state="visible" r:id="rId53"/>
    <sheet xmlns:r="http://schemas.openxmlformats.org/officeDocument/2006/relationships" name="Schedule of Lease Cost (Details" sheetId="54" state="visible" r:id="rId54"/>
    <sheet xmlns:r="http://schemas.openxmlformats.org/officeDocument/2006/relationships" name="Schedule of Remaining Lease Pay" sheetId="55" state="visible" r:id="rId55"/>
    <sheet xmlns:r="http://schemas.openxmlformats.org/officeDocument/2006/relationships" name="Schedule of Supplemental Balanc" sheetId="56" state="visible" r:id="rId56"/>
    <sheet xmlns:r="http://schemas.openxmlformats.org/officeDocument/2006/relationships" name="Schedule of Other Information R" sheetId="57" state="visible" r:id="rId57"/>
    <sheet xmlns:r="http://schemas.openxmlformats.org/officeDocument/2006/relationships" name="Finance and Operating Leases (D" sheetId="58" state="visible" r:id="rId58"/>
    <sheet xmlns:r="http://schemas.openxmlformats.org/officeDocument/2006/relationships" name="Issuance of new share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657</t>
        </is>
      </c>
    </row>
    <row r="15">
      <c r="A15" s="4" t="inlineStr">
        <is>
          <t>Entity Registrant Name</t>
        </is>
      </c>
      <c r="B15" s="4" t="inlineStr">
        <is>
          <t>CBL
INTERNATIONAL LIMITED</t>
        </is>
      </c>
    </row>
    <row r="16">
      <c r="A16" s="4" t="inlineStr">
        <is>
          <t>Entity Central Index Key</t>
        </is>
      </c>
      <c r="B16" s="4" t="inlineStr">
        <is>
          <t>0001914805</t>
        </is>
      </c>
    </row>
    <row r="17">
      <c r="A17" s="4" t="inlineStr">
        <is>
          <t>Entity Incorporation, State or Country Code</t>
        </is>
      </c>
      <c r="B17" s="4" t="inlineStr">
        <is>
          <t>E9</t>
        </is>
      </c>
    </row>
    <row r="18">
      <c r="A18" s="4" t="inlineStr">
        <is>
          <t>Entity Address, Address Line One</t>
        </is>
      </c>
      <c r="B18" s="4" t="inlineStr">
        <is>
          <t>Level
23-2 Permata Sapura</t>
        </is>
      </c>
    </row>
    <row r="19">
      <c r="A19" s="4" t="inlineStr">
        <is>
          <t>Entity Address, Address Line Two</t>
        </is>
      </c>
      <c r="B19" s="4" t="inlineStr">
        <is>
          <t>Kuala
Lumpur City Centre</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0088</t>
        </is>
      </c>
    </row>
    <row r="23">
      <c r="A23" s="4" t="inlineStr">
        <is>
          <t>Title of 12(b) Security</t>
        </is>
      </c>
      <c r="B23" s="4" t="inlineStr">
        <is>
          <t>Ordinary
    Shares, par value $0.0001 per share</t>
        </is>
      </c>
    </row>
    <row r="24">
      <c r="A24" s="4" t="inlineStr">
        <is>
          <t>Trading Symbol</t>
        </is>
      </c>
      <c r="B24" s="4" t="inlineStr">
        <is>
          <t>BANL</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2750000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Name</t>
        </is>
      </c>
      <c r="B38" s="4" t="inlineStr">
        <is>
          <t>MRI Moores Rowland LLP</t>
        </is>
      </c>
    </row>
    <row r="39">
      <c r="A39" s="4" t="inlineStr">
        <is>
          <t>Auditor Firm ID</t>
        </is>
      </c>
      <c r="B39" s="4" t="inlineStr">
        <is>
          <t>6955</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Level
23-2 Permata Sapura</t>
        </is>
      </c>
    </row>
    <row r="44">
      <c r="A44" s="4" t="inlineStr">
        <is>
          <t>Entity Address, Address Line Two</t>
        </is>
      </c>
      <c r="B44" s="4" t="inlineStr">
        <is>
          <t>Kuala
Lumpur City Centre</t>
        </is>
      </c>
    </row>
    <row r="45">
      <c r="A45" s="4" t="inlineStr">
        <is>
          <t>Entity Address, City or Town</t>
        </is>
      </c>
      <c r="B45" s="4" t="inlineStr">
        <is>
          <t>Kuala Lumpur</t>
        </is>
      </c>
    </row>
    <row r="46">
      <c r="A46" s="4" t="inlineStr">
        <is>
          <t>Entity Address, Country</t>
        </is>
      </c>
      <c r="B46" s="4" t="inlineStr">
        <is>
          <t>MY</t>
        </is>
      </c>
    </row>
    <row r="47">
      <c r="A47" s="4" t="inlineStr">
        <is>
          <t>Entity Address, Postal Zip Code</t>
        </is>
      </c>
      <c r="B47" s="4" t="inlineStr">
        <is>
          <t>50088</t>
        </is>
      </c>
    </row>
    <row r="48">
      <c r="A48" s="4" t="inlineStr">
        <is>
          <t>Country Region</t>
        </is>
      </c>
      <c r="B48" s="4" t="inlineStr">
        <is>
          <t>+60</t>
        </is>
      </c>
    </row>
    <row r="49">
      <c r="A49" s="4" t="inlineStr">
        <is>
          <t>City Area Code</t>
        </is>
      </c>
      <c r="B49" s="4" t="inlineStr">
        <is>
          <t>3</t>
        </is>
      </c>
    </row>
    <row r="50">
      <c r="A50" s="4" t="inlineStr">
        <is>
          <t>Local Phone Number</t>
        </is>
      </c>
      <c r="B50" s="4" t="inlineStr">
        <is>
          <t>2706 8280</t>
        </is>
      </c>
    </row>
    <row r="51">
      <c r="A51" s="4" t="inlineStr">
        <is>
          <t>Contact Personnel Name</t>
        </is>
      </c>
      <c r="B51" s="4" t="inlineStr">
        <is>
          <t>Teck
Lim CH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 xml:space="preserve">1.
Organization and Principal Business CBL
International is a holding company without any operations and owns 100 The
Company is a marine fuel logistics company providing one-stop solutions for vessel refueling, which is referred to as facilitator in
the bunkering industry. The Company facilitates vessel refueling between ship operators and local physical distributors/traders by purchasing
marine fuel from suppliers and arranging the delivery of which to customers. Business
Reorganization and Listing of shares in Nasdaq On
March 23, 2023, the Company consummated the initial public offering of 3,325,000 0.0001 4.00 425,000 3,750,000 2,500 25,000,000 0.0001 The
total number of ordinary shares issued and outstanding as of December 31, 2023 was 25,000,000 52.7 32.3 15.0 On
July 22, 2024, the Company entered into a Securities Purchase Agreement (the “Securities Purchase Agreement”) for a private
placement (the “Private Placement”) with an investor (the “Investor”) pursuant to which, the Investor purchased
2,500,000 0.0001 0.55 27,500,000 The
companies of the Group are listed as follows: Schedule
of Subsidiaries
Entity
Name Place
of Incorporation Percentage
Principal
activities
CBL
International Limited (“CBL International”) Cayman
Islands Parent
Ultimate
holding Company
Banle
International Group Limited (“Banle BVI”) British
Virgin Islands 100 Investment
holding
Banle
International Marketing Limited Labuan,
Malaysia 100 Marketing
service
Banle
International (Malaysia) Sdn. Bhd. Kuala
Lumpur, Malaysia 100 Sales
and distribution of marine fuel
Banle
Energy International Limited (“Banle HK”) Hong
Kong 100 Sales
and distribution of marine fuel
Reliance
(China) Limited Hong
Kong 100 Business
management
Banle
International (China) Limited (“Banle China”) Hong
Kong 100 Investment
holding
Majestic
Energy (Shenzhen) Co. Limited PRC 100 Investment
holding (Dormant)
Majestic
Energy (Singapore) Pte Limited (“Majestic Singapore”) Singapore 100 Sales
and distribution of marine fuel
Banle
Energy (Europe) Limited (“Banle Europe”) Ireland 100 Business
management
Banle
Energy (Ireland) Limited (“Banle Ireland”) Ireland 55 Sales
and distribution of marine fu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Consolidation The accompanying consolidated financial statements are prepared in accordance with accounting principles generally
accepted in the United States of America (“GAAP”) and include the accounts of CBL International Limited and Subsidiaries.
Non-controlling interest is recorded in the consolidated financial statements to recognize the minority ownership interest in the consolidated
subsidiaries. Non-controlling interest in the profits and losses represent the share of net income or loss allocated to the minority interest
holders of the consolidated subsidiaries. All intercompany transactions and balances have been eliminated in these consolidated financial
statements. B.
Use of Estimates The
preparation of consolidated financial statements in conformity with U.S. GAAP requires the Company to make certain estimates and assumptions
that affect the amounts reported and disclosed in the consolidated financial statements and related notes. The most significant estimates
and judgments include the useful life of property, plant and equipment, income taxes and uncertain
tax positions. Actual amounts could differ from those estimates. C.
Functional Currency and Foreign Currency Translation The
functional currency of the Company and its subsidiaries is the U.S. dollar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D.
Certain Risks and Concentration The
Company’s financial instruments that potentially subject the Company to significant concentrations of credit risk consist primarily
of cash and cash equivalents. A depositor has up to RMB 500,000 72,000 500,000 500,000 64,000 6,372,000 Major
Customers and Suppliers During
the years ended December 31, 2024 and 2023, three of the Company’s customers accounted for more than 10% of revenue: Schedules
of Concentration of Risk Percentage
2024 2023
Revenue:
Customer A 24.7 % 38.6 %
Customer B 14.1 % 11 %
Customer
J 11 % 6.8 % As
of December 31, 2024 and 2023, the following customers accounted for more than 10% of the Company’s accounts receivable:
2024 2023
Accounts receivable:
Customer B 6.7 % 13.8 %
Customer I - 14.7 %
Customer H 12.0 % -
Customer J 18.4 % 15.6 %
Customer K 11.0 % 14.6 %
Customer
L 30.4 % - The
top three suppliers that individually represented greater than 10% of the total cost of revenue of the Company for the years ended December
31, 2024 and 2023 were as follows:
2024 2023
Cost of revenue:
Supplier A 22.2 % 15.7 %
Supplier C 4.0 % 13.4 %
Supplier
F 10.8 % 7.9 % As
at December 31, 2024 and 2023, the following suppliers accounted for more than 10% of the Company’s accounts payable:
2024 2023
Accounts payable:
Supplier C 1.9 % 13.4 %
Supplier E 4.1 % 13.3 %
Supplier F 24.7 % 10.1 %
Supplier
N 11.6 % 1.2 %
Concentration risk percentage 11.6 % 1.2 % E.
Cash Cash
consists of petty cash on hand, and cash held in banks which are highly liquid and are unrestricted as to withdrawal or use. F.
Accounts Receivable and Allowance for Credit Losses Accounts
receivable represents trade receivables from customers.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Individual
receivables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G.
Fair value measure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Depending
on the type of assets, the Company calculates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The Company measures
fair value using observable and unobservable inputs. The Company gives the highest priority to quoted prices (unadjusted) in active markets
for identical assets or liabilities (Level 1 inputs) and the lowest priority to unobservable inputs (Level 3 inputs). The
Company applies the following fair value hierarchy:
Level
1 - Quoted
prices (unadjusted) in active markets for identical assets and liabilities.
Level
2 - Quoted
prices in non-active markets or in active markets for similar assets or liabilities, observable inputs other than quoted prices;
and inputs that are not directly observable but are corroborated by observable market data.
Level
3 - Inputs
that are unobservable. The
Company’s financial instruments include cash, accounts receivable, derivative assets/liabilities, prepayments and other current
assets, due from related parties, accounts payable, taxes payable and accrued expenses and other current liabilities. The carrying amounts
approximate their fair values due to their short maturities as of December 31, 2024 and 2023. The
Company had no transfers between levels during any of the periods presented. The Company did not have any instruments that were measured
at fair value on a recurring or non-recurring basis as of December 31, 2024 and 2023. H.
Derivatives The
Company uses derivative financial instruments to manage its exposure to market price fluctuations in future contracts which are classified
as non-designated derivatives. The Company has not applied hedge accounting to these instruments as the hedging relationship is not highly
effective and the change in fair value of these derivatives is recorded within cost of revenue. The Company presents its derivative assets
and derivative liabilities as a separate item on the consolidated balance sheets. The Company does not enter into derivative contracts
for speculative or trading purposes. I.
Property, Plant and Equipment Property
and equipment are carried at cost less accumulated depreciation and amortization. Depreciation and amortization are calculated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on the income statement. Long-lived assets held and used by us (including property and equipment) are
assessed for impairment whenever events or changes in circumstances indicate that the carrying amount of an asset may not be recoverable. Schedule
of Fixed Assets Category
Fixed
Asset Category Useful
lives
Computer
Software 3
Furniture,
Fixtures and Equipment 5
Leasehold
Improvements Lesser
of lease term or life of assets
Motor
Vehicles 5 J.
Impairment of Long-Lived Assets The
Company accounts for impairment of long-lived assets in accordance with the Financial Accounting Standards Board (“FASB”)
Accounting Standards Codification (“ASC”) Topic 360, Property, Plant and Equipment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group. Examples of
such triggering events include a significant disposal of a portion of such assets and adverse changes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s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 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L.
Revenue and Cost of Revenue The
Company recognizes revenue in accordance with FASB ASC Topic 606. Based on the requirements of ASC Topic 606, revenue is recognized when
control of the promised goods or services is transferred to the customer in an amount that reflects the consideration the Company expects
to be entitled to receive in exchange for those goods or services. The Company is primarily engaged in sales and distribution of marine
fuel. Revenue is recognized when the following 5-step revenue recognition criteria are met:
1) Identify
the contract with a customer
2) Identify
the performance obligations in the contract
3) Determine
the transaction price
4) Allocate
the transaction price to each performance obligation
5) Recognize
revenue when or as the entity satisfies a performance obligation The
Company generally recognizes sales and distribution of marine fuel revenue on a gross basis as the Company has control of the products
or services before they are delivered to the Company’s customers. In drawing this conclusion, the Company considered various factors,
including inventory risk management, latitude in establishing the sales price, discretion in the supplier selection and that the Company
is normally the primary obligor in the Company’s sales arrangements. Revenue
from the sales and distribution of marine fuel is recognized at a point in time when the Company’s customers obtain control of
the marine fuel, which is typically upon delivery of each promised gallon or barrel to an agreed-upon delivery point.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and have not been significant. Payment terms are generally set at 30 to 90 days after the delivery of the fuel. See
Note 10 for disaggregation of revenue. Cost
of revenue consists primarily of cost of marine fuel and delivery services necessary in the course of sales and distribution of marine
fuel. The change in fair value of the derivative instruments not designated as hedging instruments is also recorded in cost of revenue. M.
Earnings per Ordinary Share Earnings
per ordinary share is calculated in accordance with ASC 260, Earnings per Share. Basic earnings per ordinary share is computed by dividing
the net income (loss) attributable to shareholders of the Company by the weighted average number of ordinary shares outstanding during
the period. Diluted earnings per ordinary share is computed in accordance with the treasury stock method and based on the weighted average
number of ordinary shares plus dilutive ordinary share equivalents. Dilutive ordinary share equivalents are excluded from the computation
of diluted earnings per ordinary share if their effects would be anti-dilutive. The Company has no dilutive ordinary share equivalents. N.
Income Taxes Income
taxes are accounted for in accordance with FASB ASC Topic 740 which utilizes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provision for income taxes in the period that includes the date of the enactment. Regular
assessments are made on the likelihood that the Company’s deferred tax assets will be recovered from the Company’s future
taxable income. The Company’s evaluation is based on estimates, assumptions, and includes an analysis of available positive and
negative evidence.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the Company’s net deferred tax asset, after recording the valuation allowance, is based on the Company’s
present belief that it is more likely than not that the Company will be able to generate sufficient future taxable income in certain
tax jurisdictions to utilize such net deferred tax asset. The amount of the remaining net deferred tax asset considered recoverable could
be adjusted if the Company’s estimates of future taxable income during the carryforward period change favorably or unfavorably.
To the extent the Company believes that it is more likely than not that some or all of the remaining net deferred tax asset will not
be realized, the Company must establish a valuation allowance against the net deferred tax asset, resulting in additional income tax
expense in the period such determination is made. To the extent a valuation allowance currently exists, the Company will continue to
monitor all positive and negative evidence until the Company believes it is more likely than not that it is no longer necessary, resulting
in an income tax benefit in the period such determination is made. Significant
judgment is required in evaluating the Company’s tax positions, and in determining the Company’s provision for income taxes,
the Company’s deferred tax assets and liabilities and any valuation allowance recorded against the Company’s net deferred
tax asset. O.
Segment Reporting Management,
including the chief operating decision makers, review the Company’s internal reporting in order to assess performance and allocate
resources. The Company is principally engaged in sales and distribution of marine fuel. Information reported to the chief operating decision
maker, for purposes of resources allocation and performance assessment, focuses on the operating results of the Company as a whole, and
hence, the Company has only one reportable segment. The Company operates and manages its business as a single segment. P.
Leases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leases in accordance with FASB ASC Topic 842, Leases, for the Company’s lease-related assets and liabilities based
on their classification as operating leases or finance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Q.
Recently adopted Accounting Standards During
the year ended December 31, 2024, there have been no accounting standards that, upon adoption, had a material impact on the Company’s
consolidated financial statements. R.
Recently Issued Accounting Standards The
Financial Accounting Standards Board (FASB) issued Accounting Standards Update No. 2024-03, which addresses the disaggregation of income
statement expenses under Subtopic 220-40. The update aims to provide more detailed information about a public business entity’s
expense, helping investors understand better the entity’s performance, assess the entity’s prospects for future cash flows,
and compare the entity’s performance over time and with other entities. Entities are required to disclose, in the notes to financial
statements, specific information about certain costs and expenses. This includes purchases of inventory, employee compensation, depreciation,
intangible asset amortization.
The amendments are effective for annual reporting periods beginning after December 15, 2026, and interim reporting periods within annual
reporting periods beginning after December 15, 2027. Early adoption is permitted. The Company does not expect the adoption of this ASU
to have a significant impact on its consolidated financial statements and will not elect early adoption. There
are no other recently issued accounting standards not yet adopted by the Company that, upon adoption, are expected to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3.
Accounts Receivable The
Company extends credit on an unsecured basis to most of its customers. The Company’s exposure to expected credit losses depends
on the financial condition of its customers and other macroeconomic factors beyond the Company’s control, such as deteriorating
conditions in the world economy or in the industries the Company serves, changes in oil prices and political instability. While the Company
actively manages its credit exposure and works to respond to both changes in the customers’ financial conditions or macroeconomic
events, there can be no guarantee the Company will be able to mitigate all of these risks successfully. The
Company performs ongoing credit evaluations of its customers and adjusts credit limits based upon payment history and the customer’s
current creditworthiness based on expected exposure. The payment terms with customers are based on each customer’s creditworthiness
and are generally 30 to 90 days, although certain markets and other customer-specific factors may warrant longer payment terms. Accounts
receivable balances that are not paid within the terms of the sales agreement may be subject to finance fees based on the outstanding
balance. Although the Company analyses customers’ payment history and expected creditworthiness, since the Company extends credit
on an unsecured basis to most of its customers, there is a possibility that any accounts receivable not collected may ultimately need
to be written off. The
Company had accounts receivable of $ 36,679,605 25,125,851 28,781,534 14,487,032 78.5 30.4 57.7 15.6 no As
the Group was offered certain invoice factoring facilities with a commercial bank (see Note 7), invoices sold under the non-recourse
basis were not recorded as accounts receivable in the Company’s consolidated financial statements. During
the year ended December 31, 2024, the Company was offered a loan facility backed by accounts receivable of certain qualifying customers.
The accounts receivable utilized to back the loan drawn under this arrangement remained as accounts receivable in the Company’s
consolidated financial statements Subsequent
to December 31, 2024, all accounts receivable recorded on December 31, 2024 have been collected substantially within their respective
credit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The
Company values its derivative instruments using alternative pricing sources and market observable inputs, and accordingly the Company
classifies the valuation techniques that use these inputs as Level 2. The
following table presents the gross fair value of the Company’s derivative instruments not designated as hedging instruments and
their locations on the consolidated balance sheets: Schedule of Derivative Instruments
As
of December 31, 2024
Derivative
asset Level
1 input Level
2 input Level
3 input Total
fair value
Commodity
contracts $ - $ 294,965 $ - $ 294,965
As
of December 31, 2023
Derivative
asset Level
1 input Level
2 input Level
3 input Total
fair value
Commodity
contracts $ - $ 28,776 $ - $ 28,776 The
following table summarizes the gross notional values of the Company’s commodity contracts used for risk management purposes that
were outstanding as of December 31, 2024 and 2023: Schedule
of Gross Notional Value
December
31, December
31,
Derivative
Instruments Units 2024 Units 2023
Commodity
contracts
Long Metric
ton 22,550 Metric
ton 16,750
Short Metric
ton - Metric
ton - The
following table presents the effect and financial statement location of the Company’s derivative instruments not designated as
hedging instruments on the Company’s consolidated statements of income and comprehensive income: The
following are the amounts of realized and unrealized gain during the years ended December 31 2024 and 2023: Schedule
of Realized and Unrealized Gain
Location 2024 2023
Gain
from commodity contracts Cost
of revenue $ 1,125,273 $ 407,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 and other current assets</t>
        </is>
      </c>
      <c r="B4" s="4" t="inlineStr">
        <is>
          <t xml:space="preserve">5.
Prepayment and other current assets Prepayment
and other current assets consist of the following: Schedule
of Prepayment and Other current Assets
2024 2023
As
of December 31,
2024 2023
Prepayments and
other receivable $ 1,785,635 $ 1,686,014
Deposits 21,299,964 17,631,175
Total $ 23,085,599 $ 19,317,189 Prepayments
as of December 31, 2024 principally represent advance payments to various suppliers and service providers for goods and services to be
provided subsequently. Deposits of $ 17,54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6.
Property, Plant and Equipment The
amount of property and equipment are as follows: Schedule
of Property Plant and Equipment
2024 2023
As
of December 31,
2024 2023
Office equipment,
furniture and fixtures $ 600,762 $ 577,594
Less:
accumulated depreciation and amortization 317,994 148,083
Office
equipment, furniture and fixtures, net $ 282,768 $ 429,511 During
the years ended December 31, 2024 and 2023, the Company recorded depreciation expense of approximately $ 170,000 128,000 The
amount of motor vehicle are as follows: Schedule
of Property Plant and Equipment
2024 2023
As
of December 31,
2024 2023
Motor vehicle $ 190,787 $ 190,787
Less:
accumulated depreciation 130,886 112,455
Motor
vehicle, net $ 59,901 $ 78,332 During
the year ended December 31, 2024 and 2023, the Company recorded depreciation expense of approximately $ 18,000 28,000 The
amount of computer software costs are as follows: Schedule
of Property Plant and Equipment
2024 2023
As
of December 31,
2024 2023
Computer software $ 666,171 $ 544,893
Less:
accumulated amortization 225,364 56,224
Computer
software costs, net $ 440,807 $ 488,669 During
the years ended December 31, 2024 and 2023, the Company recorded amortization expense related to computer software of approximately $ 169,000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12 Months Ended</t>
        </is>
      </c>
    </row>
    <row r="2">
      <c r="B2" s="2" t="inlineStr">
        <is>
          <t>Dec. 31, 2024</t>
        </is>
      </c>
    </row>
    <row r="3">
      <c r="A3" s="4" t="inlineStr">
        <is>
          <t>Interest Income and Interest Expense</t>
        </is>
      </c>
      <c r="B3" s="4" t="inlineStr">
        <is>
          <t xml:space="preserve">7.
Interest Income and Interest Expense The
Group was offered certain factoring facilities with a commercial bank. As of December 31, 2024 and 2023, the factoring facilities were
$ 22 15.2 During
the year ended December 31, 2024, the Company was offered a receivable-backed loan facility in the amount of $ 3 1,360,643 0 The
interest rates under the factoring agreement range from 5.6 6.8 5.49 6.88 Schedule
of Interest Income and Interest Expense
2024 2023
For
the year ended December 31.
2024 2023
Interest income $ 21,167 $ 70,853
Interest expense on lease
liabilities (11,719 ) (12,379 )
Interest
expense on factoring arrangement (580,139 ) (290,107 )
Total: $ (570,691 ) $ (231,63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s
of December 31, 2024, the Company has committed to sell to certain customers to a maximum of 129,500 101,000 As of December 31, 2024 and 2023, the Company
is not a party to any material legal or administrative proceedings and did not have any significant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British
Virgin Islands Under
the current laws of the British Virgin Islands, the Company is not subject to any income tax. Hong
Kong Under
the two-tiered profit tax rate regime of Hong Kong Profits Tax, the first HK$ 2,000,000 258,000 8.25 2,000,000 16.5 nil 2,072,386 Malaysia Malaysia
Income Tax is calculated at 24 nil 28,031 Singapore Singapore
Income Tax is calculated at 17 nil nil The
income tax provision consists of the following: Schedule
of Income Before Income Taxes
2024 2023
Current:
Hong Kong $ (29,689 ) $ 291,326
Malaysia 205 7,279
Total $ (29,484 ) $ 298,605
Deferred - -
Total $ (29,484 ) $ 298,605 The
following is a reconciliation of the Company’s total income tax expense to the income before income taxes for the years ended December
31, 2024 and 2023, respectively. Schedule
of Components of Income Tax Expense
2024 2023
(Loss)
\ Income before provision for income taxes $ (3,900,897 ) $ 1,431,255
Tax at the domestic income
tax rate of 16.5 (643,648 ) 236,157
Tax
effect of Hong Kong at graduated rates 21,290 (21,290 )
Foreign tax rate differentials (6,782 ) 2,102
Non-deductible expenses for
tax purpose 370,804 110,412
Unrecognize tax benefit 216,736 -
Non-taxable income 43,921 (22,790 )
Prior
year accrual (31,805 ) (5,986 )
Income
tax expense $ (29,484 ) $ 298,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Disaggregation</t>
        </is>
      </c>
      <c r="B4" s="4" t="inlineStr">
        <is>
          <t xml:space="preserve">10.
Revenue Disaggregation Geographic
Information The
following table breaks down revenue by geographic location of the Company’s revenue. The geographical location is based on the
location at which the marine fuel is delivered to the customer. Schedule
of Revenue by Geographic Location
2024 2023
For
the year ended December 31,
2024 2023
China $ 333,722,969 $ 242,702,176
Hong Kong 179,504,143 137,206,005
Malaysia 58,153,026 46,725,038
Singapore 14,644,074 7,238,512
South Korea 3,942,800 1,373,340
Other 2,550,533 652,647
Total: $ 592,517,545 $ 435,897,718
Total $ 592,517,545 $ 435,897,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8020871</v>
      </c>
      <c r="C3" s="6" t="n">
        <v>7402890</v>
      </c>
    </row>
    <row r="4">
      <c r="A4" s="4" t="inlineStr">
        <is>
          <t>Accounts receivable</t>
        </is>
      </c>
      <c r="B4" s="5" t="n">
        <v>36679605</v>
      </c>
      <c r="C4" s="5" t="n">
        <v>25125851</v>
      </c>
    </row>
    <row r="5">
      <c r="A5" s="4" t="inlineStr">
        <is>
          <t>Derivative assets</t>
        </is>
      </c>
      <c r="B5" s="5" t="n">
        <v>294965</v>
      </c>
      <c r="C5" s="5" t="n">
        <v>28776</v>
      </c>
    </row>
    <row r="6">
      <c r="A6" s="4" t="inlineStr">
        <is>
          <t>Prepayments and other current assets</t>
        </is>
      </c>
      <c r="B6" s="5" t="n">
        <v>23085599</v>
      </c>
      <c r="C6" s="5" t="n">
        <v>19317189</v>
      </c>
    </row>
    <row r="7">
      <c r="A7" s="4" t="inlineStr">
        <is>
          <t>Tax recoverable</t>
        </is>
      </c>
      <c r="B7" s="5" t="n">
        <v>258872</v>
      </c>
      <c r="C7" s="5" t="n">
        <v>252209</v>
      </c>
    </row>
    <row r="8">
      <c r="A8" s="4" t="inlineStr">
        <is>
          <t>Total current assets</t>
        </is>
      </c>
      <c r="B8" s="5" t="n">
        <v>68339912</v>
      </c>
      <c r="C8" s="5" t="n">
        <v>52126915</v>
      </c>
    </row>
    <row r="9">
      <c r="A9" s="3" t="inlineStr">
        <is>
          <t>Non-current assets</t>
        </is>
      </c>
      <c r="B9" s="4" t="inlineStr">
        <is>
          <t xml:space="preserve"> </t>
        </is>
      </c>
      <c r="C9" s="4" t="inlineStr">
        <is>
          <t xml:space="preserve"> </t>
        </is>
      </c>
    </row>
    <row r="10">
      <c r="A10" s="4" t="inlineStr">
        <is>
          <t>Property, plant and equipment, net</t>
        </is>
      </c>
      <c r="B10" s="5" t="n">
        <v>783476</v>
      </c>
      <c r="C10" s="5" t="n">
        <v>996512</v>
      </c>
    </row>
    <row r="11">
      <c r="A11" s="4" t="inlineStr">
        <is>
          <t>Right-of-use assets, net</t>
        </is>
      </c>
      <c r="B11" s="5" t="n">
        <v>168421</v>
      </c>
      <c r="C11" s="5" t="n">
        <v>338481</v>
      </c>
    </row>
    <row r="12">
      <c r="A12" s="4" t="inlineStr">
        <is>
          <t>Total non-current assets</t>
        </is>
      </c>
      <c r="B12" s="5" t="n">
        <v>951897</v>
      </c>
      <c r="C12" s="5" t="n">
        <v>1334993</v>
      </c>
    </row>
    <row r="13">
      <c r="A13" s="4" t="inlineStr">
        <is>
          <t>Total assets</t>
        </is>
      </c>
      <c r="B13" s="5" t="n">
        <v>69291809</v>
      </c>
      <c r="C13" s="5" t="n">
        <v>53461908</v>
      </c>
    </row>
    <row r="14">
      <c r="A14" s="3" t="inlineStr">
        <is>
          <t>Current liabilities</t>
        </is>
      </c>
      <c r="B14" s="4" t="inlineStr">
        <is>
          <t xml:space="preserve"> </t>
        </is>
      </c>
      <c r="C14" s="4" t="inlineStr">
        <is>
          <t xml:space="preserve"> </t>
        </is>
      </c>
    </row>
    <row r="15">
      <c r="A15" s="4" t="inlineStr">
        <is>
          <t>Accounts payable</t>
        </is>
      </c>
      <c r="B15" s="5" t="n">
        <v>42007000</v>
      </c>
      <c r="C15" s="5" t="n">
        <v>27452815</v>
      </c>
    </row>
    <row r="16">
      <c r="A16" s="4" t="inlineStr">
        <is>
          <t>Accrued expenses and other current liabilities</t>
        </is>
      </c>
      <c r="B16" s="5" t="n">
        <v>2963079</v>
      </c>
      <c r="C16" s="5" t="n">
        <v>343813</v>
      </c>
    </row>
    <row r="17">
      <c r="A17" s="4" t="inlineStr">
        <is>
          <t>Short-term lease liabilities</t>
        </is>
      </c>
      <c r="B17" s="5" t="n">
        <v>158994</v>
      </c>
      <c r="C17" s="5" t="n">
        <v>177761</v>
      </c>
    </row>
    <row r="18">
      <c r="A18" s="4" t="inlineStr">
        <is>
          <t>Bank borrowing</t>
        </is>
      </c>
      <c r="B18" s="5" t="n">
        <v>1360643</v>
      </c>
      <c r="C18" s="4" t="inlineStr">
        <is>
          <t xml:space="preserve"> </t>
        </is>
      </c>
    </row>
    <row r="19">
      <c r="A19" s="4" t="inlineStr">
        <is>
          <t>Total current liabilities</t>
        </is>
      </c>
      <c r="B19" s="5" t="n">
        <v>46489716</v>
      </c>
      <c r="C19" s="5" t="n">
        <v>27974389</v>
      </c>
    </row>
    <row r="20">
      <c r="A20" s="4" t="inlineStr">
        <is>
          <t>Long-term lease liabilities</t>
        </is>
      </c>
      <c r="B20" s="5" t="n">
        <v>35360</v>
      </c>
      <c r="C20" s="5" t="n">
        <v>194373</v>
      </c>
    </row>
    <row r="21">
      <c r="A21" s="4" t="inlineStr">
        <is>
          <t>Total liabilities</t>
        </is>
      </c>
      <c r="B21" s="5" t="n">
        <v>46525076</v>
      </c>
      <c r="C21" s="5" t="n">
        <v>28168762</v>
      </c>
    </row>
    <row r="22">
      <c r="A22" s="4" t="inlineStr">
        <is>
          <t>Commitment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01 per value, 500,000,000 shares authorized, 27,500,000 and 25,000,000 shares issued and outstanding as of December 31, 2024 and 2023 respectively</t>
        </is>
      </c>
      <c r="B24" s="5" t="n">
        <v>2750</v>
      </c>
      <c r="C24" s="5" t="n">
        <v>2500</v>
      </c>
    </row>
    <row r="25">
      <c r="A25" s="4" t="inlineStr">
        <is>
          <t>Additional paid-in capital</t>
        </is>
      </c>
      <c r="B25" s="5" t="n">
        <v>13880837</v>
      </c>
      <c r="C25" s="5" t="n">
        <v>12536087</v>
      </c>
    </row>
    <row r="26">
      <c r="A26" s="4" t="inlineStr">
        <is>
          <t>Retained earnings</t>
        </is>
      </c>
      <c r="B26" s="5" t="n">
        <v>9025081</v>
      </c>
      <c r="C26" s="5" t="n">
        <v>12761088</v>
      </c>
    </row>
    <row r="27">
      <c r="A27" s="4" t="inlineStr">
        <is>
          <t>Total stockholders’ equity</t>
        </is>
      </c>
      <c r="B27" s="5" t="n">
        <v>22908668</v>
      </c>
      <c r="C27" s="5" t="n">
        <v>25299675</v>
      </c>
    </row>
    <row r="28">
      <c r="A28" s="4" t="inlineStr">
        <is>
          <t>Noncontrolling interests in subsidiaries</t>
        </is>
      </c>
      <c r="B28" s="5" t="n">
        <v>-141935</v>
      </c>
      <c r="C28" s="5" t="n">
        <v>-6529</v>
      </c>
    </row>
    <row r="29">
      <c r="A29" s="4" t="inlineStr">
        <is>
          <t>Total liabilities and equity</t>
        </is>
      </c>
      <c r="B29" s="6" t="n">
        <v>69291809</v>
      </c>
      <c r="C29" s="6" t="n">
        <v>53461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11.
Related Party Transactions and Balances During
the financial year of 2024 &amp; 2023, no transaction with related parties was identified and that there was no balance with any related
parties as of December 31, 2024 &amp;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Dec. 31, 2024</t>
        </is>
      </c>
    </row>
    <row r="3">
      <c r="A3" s="3" t="inlineStr">
        <is>
          <t>Finance And Operating Leases</t>
        </is>
      </c>
      <c r="B3" s="4" t="inlineStr">
        <is>
          <t xml:space="preserve"> </t>
        </is>
      </c>
    </row>
    <row r="4">
      <c r="A4" s="4" t="inlineStr">
        <is>
          <t>Finance and Operating Leases</t>
        </is>
      </c>
      <c r="B4" s="4" t="inlineStr">
        <is>
          <t xml:space="preserve">12.
Finance and Operating Leases The
Company leases offices and motor vehicles. The leases are for periods of two
2 five
years Schedule of Lease Cost
2024 2023
For
the year ended December 31,
2024 2023
Finance lease
and operating lease costs 181,780 155,267
Expenses
relating to short-term leases 66,717 11,217
Total
lease cost $ 248,497 $ 166,484 As
of December 31, 2024, the Company’s remaining lease payments are as follows: Schedule of Remaining Lease Payments
Leases
2025 $ 163,550
2026 35,851
Total remaining lease payments
(undiscounted) 199,401
Less:
imputed interest 5,047
Present
value of lease liabilities $ 194,354 Supplemental
balance sheet information related to leases: Schedule of Supplemental Balance Sheet Information
Classification 2024 2023
As
of December 31,
Classification 2024 2023
Assets:
Operating
lease assets Right-of-use
lease assets $ 168,421 $ 338,481
Operating
leases
Lease
Liability - current Current
liabilities – lease liabilities $ 158,994 $ 177,761
Lease
liability – non-current Non-current
liabilities – lease liabilities $ 35,360 $ 194,373 Other
information related to leases for the years ended December 31, 2024 and 2023: Schedule of Other Information Related to Leases
2024 2023
Weighted-average
remaining lease term (years) - operating leases 1.2 2.0
Weighted-average
discount rate - operating leases 4.3 % 3.9 %
Cash paid for amounts included
in the measurement of lease liabilities:
Operating
cash flows from finance leases $ - $ -
Operating
cash flows from operating leases $ 177,780 $ 120,7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ssuance of new shares</t>
        </is>
      </c>
      <c r="B1" s="2" t="inlineStr">
        <is>
          <t>12 Months Ended</t>
        </is>
      </c>
    </row>
    <row r="2">
      <c r="B2" s="2" t="inlineStr">
        <is>
          <t>Dec. 31, 2024</t>
        </is>
      </c>
    </row>
    <row r="3">
      <c r="A3" s="3" t="inlineStr">
        <is>
          <t>Equity [Abstract]</t>
        </is>
      </c>
      <c r="B3" s="4" t="inlineStr">
        <is>
          <t xml:space="preserve"> </t>
        </is>
      </c>
    </row>
    <row r="4">
      <c r="A4" s="4" t="inlineStr">
        <is>
          <t>Issuance of new shares</t>
        </is>
      </c>
      <c r="B4" s="4" t="inlineStr">
        <is>
          <t>13.
Issuance of new shares During
the financial year of 2024, 2,500,000 0.0001 On
August 22, 2024, the 2,500,000 0.0001 0.55 1.375 25,000,000 27,500,000 2,500 2,750 12,536,087 13,880,8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The accompanying consolidated financial statements are prepared in accordance with accounting principles generally
accepted in the United States of America (“GAAP”) and include the accounts of CBL International Limited and Subsidiaries.
Non-controlling interest is recorded in the consolidated financial statements to recognize the minority ownership interest in the consolidated
subsidiaries. Non-controlling interest in the profits and losses represent the share of net income or loss allocated to the minority interest
holders of the consolidated subsidiaries. All intercompany transactions and balances have been eliminated in these consolidated financial
statements. </t>
        </is>
      </c>
    </row>
    <row r="5">
      <c r="A5" s="4" t="inlineStr">
        <is>
          <t>Use of Estimates</t>
        </is>
      </c>
      <c r="B5" s="4" t="inlineStr">
        <is>
          <t xml:space="preserve">B.
Use of Estimates The
preparation of consolidated financial statements in conformity with U.S. GAAP requires the Company to make certain estimates and assumptions
that affect the amounts reported and disclosed in the consolidated financial statements and related notes. The most significant estimates
and judgments include the useful life of property, plant and equipment, income taxes and uncertain
tax positions. Actual amounts could differ from those estimates. </t>
        </is>
      </c>
    </row>
    <row r="6">
      <c r="A6" s="4" t="inlineStr">
        <is>
          <t>Functional Currency and Foreign Currency Translation</t>
        </is>
      </c>
      <c r="B6" s="4" t="inlineStr">
        <is>
          <t xml:space="preserve">C.
Functional Currency and Foreign Currency Translation The
functional currency of the Company and its subsidiaries is the U.S. dollar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t>
        </is>
      </c>
    </row>
    <row r="7">
      <c r="A7" s="4" t="inlineStr">
        <is>
          <t>Certain Risks and Concentration</t>
        </is>
      </c>
      <c r="B7" s="4" t="inlineStr">
        <is>
          <t xml:space="preserve">D.
Certain Risks and Concentration The
Company’s financial instruments that potentially subject the Company to significant concentrations of credit risk consist primarily
of cash and cash equivalents. A depositor has up to RMB 500,000 72,000 500,000 500,000 64,000 6,372,000 Major
Customers and Suppliers During
the years ended December 31, 2024 and 2023, three of the Company’s customers accounted for more than 10% of revenue: Schedules
of Concentration of Risk Percentage
2024 2023
Revenue:
Customer A 24.7 % 38.6 %
Customer B 14.1 % 11 %
Customer
J 11 % 6.8 % As
of December 31, 2024 and 2023, the following customers accounted for more than 10% of the Company’s accounts receivable:
2024 2023
Accounts receivable:
Customer B 6.7 % 13.8 %
Customer I - 14.7 %
Customer H 12.0 % -
Customer J 18.4 % 15.6 %
Customer K 11.0 % 14.6 %
Customer
L 30.4 % - The
top three suppliers that individually represented greater than 10% of the total cost of revenue of the Company for the years ended December
31, 2024 and 2023 were as follows:
2024 2023
Cost of revenue:
Supplier A 22.2 % 15.7 %
Supplier C 4.0 % 13.4 %
Supplier
F 10.8 % 7.9 % As
at December 31, 2024 and 2023, the following suppliers accounted for more than 10% of the Company’s accounts payable:
2024 2023
Accounts payable:
Supplier C 1.9 % 13.4 %
Supplier E 4.1 % 13.3 %
Supplier F 24.7 % 10.1 %
Supplier
N 11.6 % 1.2 %
Concentration risk percentage 11.6 % 1.2 % </t>
        </is>
      </c>
    </row>
    <row r="8">
      <c r="A8" s="4" t="inlineStr">
        <is>
          <t>Cash</t>
        </is>
      </c>
      <c r="B8" s="4" t="inlineStr">
        <is>
          <t xml:space="preserve">E.
Cash Cash
consists of petty cash on hand, and cash held in banks which are highly liquid and are unrestricted as to withdrawal or use. </t>
        </is>
      </c>
    </row>
    <row r="9">
      <c r="A9" s="4" t="inlineStr">
        <is>
          <t>Accounts Receivable and Allowance for Credit Losses</t>
        </is>
      </c>
      <c r="B9" s="4" t="inlineStr">
        <is>
          <t xml:space="preserve">F.
Accounts Receivable and Allowance for Credit Losses Accounts
receivable represents trade receivables from customers.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Individual
receivables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t>
        </is>
      </c>
    </row>
    <row r="10">
      <c r="A10" s="4" t="inlineStr">
        <is>
          <t>Fair value measurements</t>
        </is>
      </c>
      <c r="B10" s="4" t="inlineStr">
        <is>
          <t xml:space="preserve">G.
Fair value measure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Depending
on the type of assets, the Company calculates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The Company measures
fair value using observable and unobservable inputs. The Company gives the highest priority to quoted prices (unadjusted) in active markets
for identical assets or liabilities (Level 1 inputs) and the lowest priority to unobservable inputs (Level 3 inputs). The
Company applies the following fair value hierarchy:
Level
1 - Quoted
prices (unadjusted) in active markets for identical assets and liabilities.
Level
2 - Quoted
prices in non-active markets or in active markets for similar assets or liabilities, observable inputs other than quoted prices;
and inputs that are not directly observable but are corroborated by observable market data.
Level
3 - Inputs
that are unobservable. The
Company’s financial instruments include cash, accounts receivable, derivative assets/liabilities, prepayments and other current
assets, due from related parties, accounts payable, taxes payable and accrued expenses and other current liabilities. The carrying amounts
approximate their fair values due to their short maturities as of December 31, 2024 and 2023. The
Company had no transfers between levels during any of the periods presented. The Company did not have any instruments that were measured
at fair value on a recurring or non-recurring basis as of December 31, 2024 and 2023. </t>
        </is>
      </c>
    </row>
    <row r="11">
      <c r="A11" s="4" t="inlineStr">
        <is>
          <t>Derivatives</t>
        </is>
      </c>
      <c r="B11" s="4" t="inlineStr">
        <is>
          <t xml:space="preserve">H.
Derivatives The
Company uses derivative financial instruments to manage its exposure to market price fluctuations in future contracts which are classified
as non-designated derivatives. The Company has not applied hedge accounting to these instruments as the hedging relationship is not highly
effective and the change in fair value of these derivatives is recorded within cost of revenue. The Company presents its derivative assets
and derivative liabilities as a separate item on the consolidated balance sheets. The Company does not enter into derivative contracts
for speculative or trading purposes. </t>
        </is>
      </c>
    </row>
    <row r="12">
      <c r="A12" s="4" t="inlineStr">
        <is>
          <t>Property, Plant and Equipment</t>
        </is>
      </c>
      <c r="B12" s="4" t="inlineStr">
        <is>
          <t xml:space="preserve">I.
Property, Plant and Equipment Property
and equipment are carried at cost less accumulated depreciation and amortization. Depreciation and amortization are calculated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on the income statement. Long-lived assets held and used by us (including property and equipment) are
assessed for impairment whenever events or changes in circumstances indicate that the carrying amount of an asset may not be recoverable. Schedule
of Fixed Assets Category
Fixed
Asset Category Useful
lives
Computer
Software 3
Furniture,
Fixtures and Equipment 5
Leasehold
Improvements Lesser
of lease term or life of assets
Motor
Vehicles 5 </t>
        </is>
      </c>
    </row>
    <row r="13">
      <c r="A13" s="4" t="inlineStr">
        <is>
          <t>Impairment of Long-Lived Assets</t>
        </is>
      </c>
      <c r="B13" s="4" t="inlineStr">
        <is>
          <t xml:space="preserve">J.
Impairment of Long-Lived Assets The
Company accounts for impairment of long-lived assets in accordance with the Financial Accounting Standards Board (“FASB”)
Accounting Standards Codification (“ASC”) Topic 360, Property, Plant and Equipment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group. Examples of
such triggering events include a significant disposal of a portion of such assets and adverse changes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s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 </t>
        </is>
      </c>
    </row>
    <row r="14">
      <c r="A14" s="4" t="inlineStr">
        <is>
          <t>Related Parties</t>
        </is>
      </c>
      <c r="B14" s="4" t="inlineStr">
        <is>
          <t xml:space="preserve">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15">
      <c r="A15" s="4" t="inlineStr">
        <is>
          <t>Revenue and Cost of Revenue</t>
        </is>
      </c>
      <c r="B15" s="4" t="inlineStr">
        <is>
          <t xml:space="preserve">L.
Revenue and Cost of Revenue The
Company recognizes revenue in accordance with FASB ASC Topic 606. Based on the requirements of ASC Topic 606, revenue is recognized when
control of the promised goods or services is transferred to the customer in an amount that reflects the consideration the Company expects
to be entitled to receive in exchange for those goods or services. The Company is primarily engaged in sales and distribution of marine
fuel. Revenue is recognized when the following 5-step revenue recognition criteria are met:
1) Identify
the contract with a customer
2) Identify
the performance obligations in the contract
3) Determine
the transaction price
4) Allocate
the transaction price to each performance obligation
5) Recognize
revenue when or as the entity satisfies a performance obligation The
Company generally recognizes sales and distribution of marine fuel revenue on a gross basis as the Company has control of the products
or services before they are delivered to the Company’s customers. In drawing this conclusion, the Company considered various factors,
including inventory risk management, latitude in establishing the sales price, discretion in the supplier selection and that the Company
is normally the primary obligor in the Company’s sales arrangements. Revenue
from the sales and distribution of marine fuel is recognized at a point in time when the Company’s customers obtain control of
the marine fuel, which is typically upon delivery of each promised gallon or barrel to an agreed-upon delivery point.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and have not been significant. Payment terms are generally set at 30 to 90 days after the delivery of the fuel. See
Note 10 for disaggregation of revenue. Cost
of revenue consists primarily of cost of marine fuel and delivery services necessary in the course of sales and distribution of marine
fuel. The change in fair value of the derivative instruments not designated as hedging instruments is also recorded in cost of revenue. </t>
        </is>
      </c>
    </row>
    <row r="16">
      <c r="A16" s="4" t="inlineStr">
        <is>
          <t>Earnings per Ordinary Share</t>
        </is>
      </c>
      <c r="B16" s="4" t="inlineStr">
        <is>
          <t xml:space="preserve">M.
Earnings per Ordinary Share Earnings
per ordinary share is calculated in accordance with ASC 260, Earnings per Share. Basic earnings per ordinary share is computed by dividing
the net income (loss) attributable to shareholders of the Company by the weighted average number of ordinary shares outstanding during
the period. Diluted earnings per ordinary share is computed in accordance with the treasury stock method and based on the weighted average
number of ordinary shares plus dilutive ordinary share equivalents. Dilutive ordinary share equivalents are excluded from the computation
of diluted earnings per ordinary share if their effects would be anti-dilutive. The Company has no dilutive ordinary share equivalents. </t>
        </is>
      </c>
    </row>
    <row r="17">
      <c r="A17" s="4" t="inlineStr">
        <is>
          <t>Income Taxes</t>
        </is>
      </c>
      <c r="B17" s="4" t="inlineStr">
        <is>
          <t xml:space="preserve">N.
Income Taxes Income
taxes are accounted for in accordance with FASB ASC Topic 740 which utilizes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provision for income taxes in the period that includes the date of the enactment. Regular
assessments are made on the likelihood that the Company’s deferred tax assets will be recovered from the Company’s future
taxable income. The Company’s evaluation is based on estimates, assumptions, and includes an analysis of available positive and
negative evidence.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the Company’s net deferred tax asset, after recording the valuation allowance, is based on the Company’s
present belief that it is more likely than not that the Company will be able to generate sufficient future taxable income in certain
tax jurisdictions to utilize such net deferred tax asset. The amount of the remaining net deferred tax asset considered recoverable could
be adjusted if the Company’s estimates of future taxable income during the carryforward period change favorably or unfavorably.
To the extent the Company believes that it is more likely than not that some or all of the remaining net deferred tax asset will not
be realized, the Company must establish a valuation allowance against the net deferred tax asset, resulting in additional income tax
expense in the period such determination is made. To the extent a valuation allowance currently exists, the Company will continue to
monitor all positive and negative evidence until the Company believes it is more likely than not that it is no longer necessary, resulting
in an income tax benefit in the period such determination is made. Significant
judgment is required in evaluating the Company’s tax positions, and in determining the Company’s provision for income taxes,
the Company’s deferred tax assets and liabilities and any valuation allowance recorded against the Company’s net deferred
tax asset. </t>
        </is>
      </c>
    </row>
    <row r="18">
      <c r="A18" s="4" t="inlineStr">
        <is>
          <t>Segment Reporting</t>
        </is>
      </c>
      <c r="B18" s="4" t="inlineStr">
        <is>
          <t xml:space="preserve">O.
Segment Reporting Management,
including the chief operating decision makers, review the Company’s internal reporting in order to assess performance and allocate
resources. The Company is principally engaged in sales and distribution of marine fuel. Information reported to the chief operating decision
maker, for purposes of resources allocation and performance assessment, focuses on the operating results of the Company as a whole, and
hence, the Company has only one reportable segment. The Company operates and manages its business as a single segment. </t>
        </is>
      </c>
    </row>
    <row r="19">
      <c r="A19" s="4" t="inlineStr">
        <is>
          <t>Leases</t>
        </is>
      </c>
      <c r="B19" s="4" t="inlineStr">
        <is>
          <t xml:space="preserve">P.
Leases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leases in accordance with FASB ASC Topic 842, Leases, for the Company’s lease-related assets and liabilities based
on their classification as operating leases or finance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
        </is>
      </c>
    </row>
    <row r="20">
      <c r="A20" s="4" t="inlineStr">
        <is>
          <t>Recently adopted Accounting Standards</t>
        </is>
      </c>
      <c r="B20" s="4" t="inlineStr">
        <is>
          <t xml:space="preserve">Q.
Recently adopted Accounting Standards During
the year ended December 31, 2024, there have been no accounting standards that, upon adoption, had a material impact on the Company’s
consolidated financial statements. </t>
        </is>
      </c>
    </row>
    <row r="21">
      <c r="A21" s="4" t="inlineStr">
        <is>
          <t>Recently Issued Accounting Standards</t>
        </is>
      </c>
      <c r="B21" s="4" t="inlineStr">
        <is>
          <t>R.
Recently Issued Accounting Standards The
Financial Accounting Standards Board (FASB) issued Accounting Standards Update No. 2024-03, which addresses the disaggregation of income
statement expenses under Subtopic 220-40. The update aims to provide more detailed information about a public business entity’s
expense, helping investors understand better the entity’s performance, assess the entity’s prospects for future cash flows,
and compare the entity’s performance over time and with other entities. Entities are required to disclose, in the notes to financial
statements, specific information about certain costs and expenses. This includes purchases of inventory, employee compensation, depreciation,
intangible asset amortization.
The amendments are effective for annual reporting periods beginning after December 15, 2026, and interim reporting periods within annual
reporting periods beginning after December 15, 2027. Early adoption is permitted. The Company does not expect the adoption of this ASU
to have a significant impact on its consolidated financial statements and will not elect early adoption. There
are no other recently issued accounting standards not yet adopted by the Company that, upon adoption, are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ies</t>
        </is>
      </c>
      <c r="B4" s="4" t="inlineStr">
        <is>
          <t>The
companies of the Group are listed as follows: Schedule
of Subsidiaries
Entity
Name Place
of Incorporation Percentage
Principal
activities
CBL
International Limited (“CBL International”) Cayman
Islands Parent
Ultimate
holding Company
Banle
International Group Limited (“Banle BVI”) British
Virgin Islands 100 Investment
holding
Banle
International Marketing Limited Labuan,
Malaysia 100 Marketing
service
Banle
International (Malaysia) Sdn. Bhd. Kuala
Lumpur, Malaysia 100 Sales
and distribution of marine fuel
Banle
Energy International Limited (“Banle HK”) Hong
Kong 100 Sales
and distribution of marine fuel
Reliance
(China) Limited Hong
Kong 100 Business
management
Banle
International (China) Limited (“Banle China”) Hong
Kong 100 Investment
holding
Majestic
Energy (Shenzhen) Co. Limited PRC 100 Investment
holding (Dormant)
Majestic
Energy (Singapore) Pte Limited (“Majestic Singapore”) Singapore 100 Sales
and distribution of marine fuel
Banle
Energy (Europe) Limited (“Banle Europe”) Ireland 100 Business
management
Banle
Energy (Ireland) Limited (“Banle Ireland”) Ireland 55 Sales
and distribution of marine fu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Percentage</t>
        </is>
      </c>
      <c r="B4" s="4" t="inlineStr">
        <is>
          <t>During
the years ended December 31, 2024 and 2023, three of the Company’s customers accounted for more than 10% of revenue: Schedules
of Concentration of Risk Percentage
2024 2023
Revenue:
Customer A 24.7 % 38.6 %
Customer B 14.1 % 11 %
Customer
J 11 % 6.8 % As
of December 31, 2024 and 2023, the following customers accounted for more than 10% of the Company’s accounts receivable:
2024 2023
Accounts receivable:
Customer B 6.7 % 13.8 %
Customer I - 14.7 %
Customer H 12.0 % -
Customer J 18.4 % 15.6 %
Customer K 11.0 % 14.6 %
Customer
L 30.4 % - The
top three suppliers that individually represented greater than 10% of the total cost of revenue of the Company for the years ended December
31, 2024 and 2023 were as follows:
2024 2023
Cost of revenue:
Supplier A 22.2 % 15.7 %
Supplier C 4.0 % 13.4 %
Supplier
F 10.8 % 7.9 % As
at December 31, 2024 and 2023, the following suppliers accounted for more than 10% of the Company’s accounts payable:
2024 2023
Accounts payable:
Supplier C 1.9 % 13.4 %
Supplier E 4.1 % 13.3 %
Supplier F 24.7 % 10.1 %
Supplier
N 11.6 % 1.2 %
Concentration risk percentage 11.6 % 1.2 %</t>
        </is>
      </c>
    </row>
    <row r="5">
      <c r="A5" s="4" t="inlineStr">
        <is>
          <t>Schedule of Fixed Assets Category</t>
        </is>
      </c>
      <c r="B5" s="4" t="inlineStr">
        <is>
          <t xml:space="preserve"> Schedule
of Fixed Assets Category
Fixed
Asset Category Useful
lives
Computer
Software 3
Furniture,
Fixtures and Equipment 5
Leasehold
Improvements Lesser
of lease term or life of assets
Motor
Vehicles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gross fair value of the Company’s derivative instruments not designated as hedging instruments and
their locations on the consolidated balance sheets: Schedule of Derivative Instruments
As
of December 31, 2024
Derivative
asset Level
1 input Level
2 input Level
3 input Total
fair value
Commodity
contracts $ - $ 294,965 $ - $ 294,965
As
of December 31, 2023
Derivative
asset Level
1 input Level
2 input Level
3 input Total
fair value
Commodity
contracts $ - $ 28,776 $ - $ 28,776 </t>
        </is>
      </c>
    </row>
    <row r="5">
      <c r="A5" s="4" t="inlineStr">
        <is>
          <t>Schedule of Gross Notional Value</t>
        </is>
      </c>
      <c r="B5" s="4" t="inlineStr">
        <is>
          <t xml:space="preserve">The
following table summarizes the gross notional values of the Company’s commodity contracts used for risk management purposes that
were outstanding as of December 31, 2024 and 2023: Schedule
of Gross Notional Value
December
31, December
31,
Derivative
Instruments Units 2024 Units 2023
Commodity
contracts
Long Metric
ton 22,550 Metric
ton 16,750
Short Metric
ton - Metric
ton - </t>
        </is>
      </c>
    </row>
    <row r="6">
      <c r="A6" s="4" t="inlineStr">
        <is>
          <t>Schedule of Realized and Unrealized Gain</t>
        </is>
      </c>
      <c r="B6" s="4" t="inlineStr">
        <is>
          <t xml:space="preserve">The
following are the amounts of realized and unrealized gain during the years ended December 31 2024 and 2023: Schedule
of Realized and Unrealized Gain
Location 2024 2023
Gain
from commodity contracts Cost
of revenue $ 1,125,273 $ 407,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yment and Other current Assets</t>
        </is>
      </c>
      <c r="B4" s="4" t="inlineStr">
        <is>
          <t xml:space="preserve">Prepayment
and other current assets consist of the following: Schedule
of Prepayment and Other current Assets
2024 2023
As
of December 31,
2024 2023
Prepayments and
other receivable $ 1,785,635 $ 1,686,014
Deposits 21,299,964 17,631,175
Total $ 23,085,599 $ 19,317,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Line Items]</t>
        </is>
      </c>
      <c r="B3" s="4" t="inlineStr">
        <is>
          <t xml:space="preserve"> </t>
        </is>
      </c>
    </row>
    <row r="4">
      <c r="A4" s="4" t="inlineStr">
        <is>
          <t>Schedule of Property Plant and Equipment</t>
        </is>
      </c>
      <c r="B4" s="4" t="inlineStr">
        <is>
          <t xml:space="preserve">The
amount of property and equipment are as follows: Schedule
of Property Plant and Equipment
2024 2023
As
of December 31,
2024 2023
Office equipment,
furniture and fixtures $ 600,762 $ 577,594
Less:
accumulated depreciation and amortization 317,994 148,083
Office
equipment, furniture and fixtures, net $ 282,768 $ 429,511 </t>
        </is>
      </c>
    </row>
    <row r="5">
      <c r="A5" s="4" t="inlineStr">
        <is>
          <t>Vehicles [Member]</t>
        </is>
      </c>
      <c r="B5" s="4" t="inlineStr">
        <is>
          <t xml:space="preserve"> </t>
        </is>
      </c>
    </row>
    <row r="6">
      <c r="A6" s="3" t="inlineStr">
        <is>
          <t>Property, Plant and Equipment [Line Items]</t>
        </is>
      </c>
      <c r="B6" s="4" t="inlineStr">
        <is>
          <t xml:space="preserve"> </t>
        </is>
      </c>
    </row>
    <row r="7">
      <c r="A7" s="4" t="inlineStr">
        <is>
          <t>Schedule of Property Plant and Equipment</t>
        </is>
      </c>
      <c r="B7" s="4" t="inlineStr">
        <is>
          <t xml:space="preserve">The
amount of motor vehicle are as follows: Schedule
of Property Plant and Equipment
2024 2023
As
of December 31,
2024 2023
Motor vehicle $ 190,787 $ 190,787
Less:
accumulated depreciation 130,886 112,455
Motor
vehicle, net $ 59,901 $ 78,332 </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Schedule of Property Plant and Equipment</t>
        </is>
      </c>
      <c r="B10" s="4" t="inlineStr">
        <is>
          <t xml:space="preserve">The
amount of computer software costs are as follows: Schedule
of Property Plant and Equipment
2024 2023
As
of December 31,
2024 2023
Computer software $ 666,171 $ 544,893
Less:
accumulated amortization 225,364 56,224
Computer
software costs, net $ 440,807 $ 488,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12 Months Ended</t>
        </is>
      </c>
    </row>
    <row r="2">
      <c r="B2" s="2" t="inlineStr">
        <is>
          <t>Dec. 31, 2024</t>
        </is>
      </c>
    </row>
    <row r="3">
      <c r="A3" s="4" t="inlineStr">
        <is>
          <t>Schedule of Interest Income and Interest Expense</t>
        </is>
      </c>
      <c r="B3" s="4" t="inlineStr">
        <is>
          <t>The
interest rates under the factoring agreement range from 5.6 6.8 5.49 6.88 Schedule
of Interest Income and Interest Expense
2024 2023
For
the year ended December 31.
2024 2023
Interest income $ 21,167 $ 70,853
Interest expense on lease
liabilities (11,719 ) (12,379 )
Interest
expense on factoring arrangement (580,139 ) (290,107 )
Total: $ (570,691 ) $ (231,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5" t="n">
        <v>500000000</v>
      </c>
      <c r="C4" s="5" t="n">
        <v>500000000</v>
      </c>
    </row>
    <row r="5">
      <c r="A5" s="4" t="inlineStr">
        <is>
          <t>Ordinary shares, shares issued</t>
        </is>
      </c>
      <c r="B5" s="5" t="n">
        <v>27500000</v>
      </c>
      <c r="C5" s="5" t="n">
        <v>25000000</v>
      </c>
    </row>
    <row r="6">
      <c r="A6" s="4" t="inlineStr">
        <is>
          <t>Ordinary shares, shares outstanding</t>
        </is>
      </c>
      <c r="B6" s="5" t="n">
        <v>27500000</v>
      </c>
      <c r="C6"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The
income tax provision consists of the following: Schedule
of Income Before Income Taxes
2024 2023
Current:
Hong Kong $ (29,689 ) $ 291,326
Malaysia 205 7,279
Total $ (29,484 ) $ 298,605
Deferred - -
Total $ (29,484 ) $ 298,605 </t>
        </is>
      </c>
    </row>
    <row r="5">
      <c r="A5" s="4" t="inlineStr">
        <is>
          <t>Schedule of Components of Income Tax Expense</t>
        </is>
      </c>
      <c r="B5" s="4" t="inlineStr">
        <is>
          <t xml:space="preserve">The
following is a reconciliation of the Company’s total income tax expense to the income before income taxes for the years ended December
31, 2024 and 2023, respectively. Schedule
of Components of Income Tax Expense
2024 2023
(Loss)
\ Income before provision for income taxes $ (3,900,897 ) $ 1,431,255
Tax at the domestic income
tax rate of 16.5 (643,648 ) 236,157
Tax
effect of Hong Kong at graduated rates 21,290 (21,290 )
Foreign tax rate differentials (6,782 ) 2,102
Non-deductible expenses for
tax purpose 370,804 110,412
Unrecognize tax benefit 216,736 -
Non-taxable income 43,921 (22,790 )
Prior
year accrual (31,805 ) (5,986 )
Income
tax expense $ (29,484 ) $ 298,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Geographic Location</t>
        </is>
      </c>
      <c r="B4" s="4" t="inlineStr">
        <is>
          <t xml:space="preserve">The
following table breaks down revenue by geographic location of the Company’s revenue. The geographical location is based on the
location at which the marine fuel is delivered to the customer. Schedule
of Revenue by Geographic Location
2024 2023
For
the year ended December 31,
2024 2023
China $ 333,722,969 $ 242,702,176
Hong Kong 179,504,143 137,206,005
Malaysia 58,153,026 46,725,038
Singapore 14,644,074 7,238,512
South Korea 3,942,800 1,373,340
Other 2,550,533 652,647
Total: $ 592,517,545 $ 435,897,718
Total $ 592,517,545 $ 435,897,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e and Operating Leases (Tables)</t>
        </is>
      </c>
      <c r="B1" s="2" t="inlineStr">
        <is>
          <t>12 Months Ended</t>
        </is>
      </c>
    </row>
    <row r="2">
      <c r="B2" s="2" t="inlineStr">
        <is>
          <t>Dec. 31, 2024</t>
        </is>
      </c>
    </row>
    <row r="3">
      <c r="A3" s="3" t="inlineStr">
        <is>
          <t>Finance And Operating Leases</t>
        </is>
      </c>
      <c r="B3" s="4" t="inlineStr">
        <is>
          <t xml:space="preserve"> </t>
        </is>
      </c>
    </row>
    <row r="4">
      <c r="A4" s="4" t="inlineStr">
        <is>
          <t>Schedule of Lease Cost</t>
        </is>
      </c>
      <c r="B4" s="4" t="inlineStr">
        <is>
          <t xml:space="preserve"> Schedule of Lease Cost
2024 2023
For
the year ended December 31,
2024 2023
Finance lease
and operating lease costs 181,780 155,267
Expenses
relating to short-term leases 66,717 11,217
Total
lease cost $ 248,497 $ 166,484 </t>
        </is>
      </c>
    </row>
    <row r="5">
      <c r="A5" s="4" t="inlineStr">
        <is>
          <t>Schedule of Remaining Lease Payments</t>
        </is>
      </c>
      <c r="B5" s="4" t="inlineStr">
        <is>
          <t xml:space="preserve">As
of December 31, 2024, the Company’s remaining lease payments are as follows: Schedule of Remaining Lease Payments
Leases
2025 $ 163,550
2026 35,851
Total remaining lease payments
(undiscounted) 199,401
Less:
imputed interest 5,047
Present
value of lease liabilities $ 194,354 </t>
        </is>
      </c>
    </row>
    <row r="6">
      <c r="A6" s="4" t="inlineStr">
        <is>
          <t>Schedule of Supplemental Balance Sheet Information</t>
        </is>
      </c>
      <c r="B6" s="4" t="inlineStr">
        <is>
          <t xml:space="preserve">Supplemental
balance sheet information related to leases: Schedule of Supplemental Balance Sheet Information
Classification 2024 2023
As
of December 31,
Classification 2024 2023
Assets:
Operating
lease assets Right-of-use
lease assets $ 168,421 $ 338,481
Operating
leases
Lease
Liability - current Current
liabilities – lease liabilities $ 158,994 $ 177,761
Lease
liability – non-current Non-current
liabilities – lease liabilities $ 35,360 $ 194,373 </t>
        </is>
      </c>
    </row>
    <row r="7">
      <c r="A7" s="4" t="inlineStr">
        <is>
          <t>Schedule of Other Information Related to Leases</t>
        </is>
      </c>
      <c r="B7" s="4" t="inlineStr">
        <is>
          <t xml:space="preserve">Other
information related to leases for the years ended December 31, 2024 and 2023: Schedule of Other Information Related to Leases
2024 2023
Weighted-average
remaining lease term (years) - operating leases 1.2 2.0
Weighted-average
discount rate - operating leases 4.3 % 3.9 %
Cash paid for amounts included
in the measurement of lease liabilities:
Operating
cash flows from finance leases $ - $ -
Operating
cash flows from operating leases $ 177,780 $ 120,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67" customWidth="1" min="2" max="2"/>
  </cols>
  <sheetData>
    <row r="1">
      <c r="A1" s="1" t="inlineStr">
        <is>
          <t>Schedule of Subsidiaries (Details)</t>
        </is>
      </c>
      <c r="B1" s="2" t="inlineStr">
        <is>
          <t>12 Months Ended</t>
        </is>
      </c>
    </row>
    <row r="2">
      <c r="B2" s="2" t="inlineStr">
        <is>
          <t>Dec. 31, 2024</t>
        </is>
      </c>
    </row>
    <row r="3">
      <c r="A3" s="3" t="inlineStr">
        <is>
          <t>Consolidation, Less than Wholly Owned Subsidiary, Parent Ownership Interest, Effects of Changes, Net [Line Items]</t>
        </is>
      </c>
      <c r="B3" s="4" t="inlineStr">
        <is>
          <t xml:space="preserve"> </t>
        </is>
      </c>
    </row>
    <row r="4">
      <c r="A4" s="4" t="inlineStr">
        <is>
          <t>Name of subsidiary</t>
        </is>
      </c>
      <c r="B4" s="4" t="inlineStr">
        <is>
          <t>CBL
    International Limited (“CBL International”)</t>
        </is>
      </c>
    </row>
    <row r="5">
      <c r="A5" s="4" t="inlineStr">
        <is>
          <t>Place of Incorporation</t>
        </is>
      </c>
      <c r="B5" s="4" t="inlineStr">
        <is>
          <t>Cayman
    Islands</t>
        </is>
      </c>
    </row>
    <row r="6">
      <c r="A6" s="4" t="inlineStr">
        <is>
          <t>Principal activities</t>
        </is>
      </c>
      <c r="B6" s="4" t="inlineStr">
        <is>
          <t>Ultimate
    holding Company</t>
        </is>
      </c>
    </row>
    <row r="7">
      <c r="A7" s="4" t="inlineStr">
        <is>
          <t>Banle International Group Limite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Name of subsidiary</t>
        </is>
      </c>
      <c r="B9" s="4" t="inlineStr">
        <is>
          <t>Banle
    International Group Limited (“Banle BVI”)</t>
        </is>
      </c>
    </row>
    <row r="10">
      <c r="A10" s="4" t="inlineStr">
        <is>
          <t>Place of Incorporation</t>
        </is>
      </c>
      <c r="B10" s="4" t="inlineStr">
        <is>
          <t>British
    Virgin Islands</t>
        </is>
      </c>
    </row>
    <row r="11">
      <c r="A11" s="4" t="inlineStr">
        <is>
          <t>Principal activities</t>
        </is>
      </c>
      <c r="B11" s="4" t="inlineStr">
        <is>
          <t>Investment
    holding</t>
        </is>
      </c>
    </row>
    <row r="12">
      <c r="A12" s="4" t="inlineStr">
        <is>
          <t>Ownership percentage</t>
        </is>
      </c>
      <c r="B12" s="9" t="n">
        <v>1</v>
      </c>
    </row>
    <row r="13">
      <c r="A13" s="4" t="inlineStr">
        <is>
          <t>Banle International Marketing Limited ("Banle Marketing")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Name of subsidiary</t>
        </is>
      </c>
      <c r="B15" s="4" t="inlineStr">
        <is>
          <t>Banle
    International Marketing Limited</t>
        </is>
      </c>
    </row>
    <row r="16">
      <c r="A16" s="4" t="inlineStr">
        <is>
          <t>Place of Incorporation</t>
        </is>
      </c>
      <c r="B16" s="4" t="inlineStr">
        <is>
          <t>Labuan,
    Malaysia</t>
        </is>
      </c>
    </row>
    <row r="17">
      <c r="A17" s="4" t="inlineStr">
        <is>
          <t>Principal activities</t>
        </is>
      </c>
      <c r="B17" s="4" t="inlineStr">
        <is>
          <t>Marketing
    service</t>
        </is>
      </c>
    </row>
    <row r="18">
      <c r="A18" s="4" t="inlineStr">
        <is>
          <t>Ownership percentage</t>
        </is>
      </c>
      <c r="B18" s="9" t="n">
        <v>1</v>
      </c>
    </row>
    <row r="19">
      <c r="A19" s="4" t="inlineStr">
        <is>
          <t>Banle International Malaysia Sdn Bhd [Member]</t>
        </is>
      </c>
      <c r="B19" s="4" t="inlineStr">
        <is>
          <t xml:space="preserve"> </t>
        </is>
      </c>
    </row>
    <row r="20">
      <c r="A20" s="3" t="inlineStr">
        <is>
          <t>Consolidation, Less than Wholly Owned Subsidiary, Parent Ownership Interest, Effects of Changes, Net [Line Items]</t>
        </is>
      </c>
      <c r="B20" s="4" t="inlineStr">
        <is>
          <t xml:space="preserve"> </t>
        </is>
      </c>
    </row>
    <row r="21">
      <c r="A21" s="4" t="inlineStr">
        <is>
          <t>Name of subsidiary</t>
        </is>
      </c>
      <c r="B21" s="4" t="inlineStr">
        <is>
          <t>Banle
    International (Malaysia) Sdn. Bhd.</t>
        </is>
      </c>
    </row>
    <row r="22">
      <c r="A22" s="4" t="inlineStr">
        <is>
          <t>Place of Incorporation</t>
        </is>
      </c>
      <c r="B22" s="4" t="inlineStr">
        <is>
          <t>Kuala
    Lumpur, Malaysia</t>
        </is>
      </c>
    </row>
    <row r="23">
      <c r="A23" s="4" t="inlineStr">
        <is>
          <t>Principal activities</t>
        </is>
      </c>
      <c r="B23" s="4" t="inlineStr">
        <is>
          <t>Sales
    and distribution of marine fuel</t>
        </is>
      </c>
    </row>
    <row r="24">
      <c r="A24" s="4" t="inlineStr">
        <is>
          <t>Ownership percentage</t>
        </is>
      </c>
      <c r="B24" s="9" t="n">
        <v>1</v>
      </c>
    </row>
    <row r="25">
      <c r="A25" s="4" t="inlineStr">
        <is>
          <t>Banle Energy International Limited [Member]</t>
        </is>
      </c>
      <c r="B25" s="4" t="inlineStr">
        <is>
          <t xml:space="preserve"> </t>
        </is>
      </c>
    </row>
    <row r="26">
      <c r="A26" s="3" t="inlineStr">
        <is>
          <t>Consolidation, Less than Wholly Owned Subsidiary, Parent Ownership Interest, Effects of Changes, Net [Line Items]</t>
        </is>
      </c>
      <c r="B26" s="4" t="inlineStr">
        <is>
          <t xml:space="preserve"> </t>
        </is>
      </c>
    </row>
    <row r="27">
      <c r="A27" s="4" t="inlineStr">
        <is>
          <t>Name of subsidiary</t>
        </is>
      </c>
      <c r="B27" s="4" t="inlineStr">
        <is>
          <t>Banle
    Energy International Limited (“Banle HK”)</t>
        </is>
      </c>
    </row>
    <row r="28">
      <c r="A28" s="4" t="inlineStr">
        <is>
          <t>Place of Incorporation</t>
        </is>
      </c>
      <c r="B28" s="4" t="inlineStr">
        <is>
          <t>Hong
    Kong</t>
        </is>
      </c>
    </row>
    <row r="29">
      <c r="A29" s="4" t="inlineStr">
        <is>
          <t>Principal activities</t>
        </is>
      </c>
      <c r="B29" s="4" t="inlineStr">
        <is>
          <t>Sales
    and distribution of marine fuel</t>
        </is>
      </c>
    </row>
    <row r="30">
      <c r="A30" s="4" t="inlineStr">
        <is>
          <t>Ownership percentage</t>
        </is>
      </c>
      <c r="B30" s="9" t="n">
        <v>1</v>
      </c>
    </row>
    <row r="31">
      <c r="A31" s="4" t="inlineStr">
        <is>
          <t>Reliance China Limited [Member]</t>
        </is>
      </c>
      <c r="B31" s="4" t="inlineStr">
        <is>
          <t xml:space="preserve"> </t>
        </is>
      </c>
    </row>
    <row r="32">
      <c r="A32" s="3" t="inlineStr">
        <is>
          <t>Consolidation, Less than Wholly Owned Subsidiary, Parent Ownership Interest, Effects of Changes, Net [Line Items]</t>
        </is>
      </c>
      <c r="B32" s="4" t="inlineStr">
        <is>
          <t xml:space="preserve"> </t>
        </is>
      </c>
    </row>
    <row r="33">
      <c r="A33" s="4" t="inlineStr">
        <is>
          <t>Name of subsidiary</t>
        </is>
      </c>
      <c r="B33" s="4" t="inlineStr">
        <is>
          <t>Reliance
    (China) Limited</t>
        </is>
      </c>
    </row>
    <row r="34">
      <c r="A34" s="4" t="inlineStr">
        <is>
          <t>Place of Incorporation</t>
        </is>
      </c>
      <c r="B34" s="4" t="inlineStr">
        <is>
          <t>Hong
    Kong</t>
        </is>
      </c>
    </row>
    <row r="35">
      <c r="A35" s="4" t="inlineStr">
        <is>
          <t>Principal activities</t>
        </is>
      </c>
      <c r="B35" s="4" t="inlineStr">
        <is>
          <t>Business
    management</t>
        </is>
      </c>
    </row>
    <row r="36">
      <c r="A36" s="4" t="inlineStr">
        <is>
          <t>Ownership percentage</t>
        </is>
      </c>
      <c r="B36" s="9" t="n">
        <v>1</v>
      </c>
    </row>
    <row r="37">
      <c r="A37" s="4" t="inlineStr">
        <is>
          <t>Banle International China Limited [Member]</t>
        </is>
      </c>
      <c r="B37" s="4" t="inlineStr">
        <is>
          <t xml:space="preserve"> </t>
        </is>
      </c>
    </row>
    <row r="38">
      <c r="A38" s="3" t="inlineStr">
        <is>
          <t>Consolidation, Less than Wholly Owned Subsidiary, Parent Ownership Interest, Effects of Changes, Net [Line Items]</t>
        </is>
      </c>
      <c r="B38" s="4" t="inlineStr">
        <is>
          <t xml:space="preserve"> </t>
        </is>
      </c>
    </row>
    <row r="39">
      <c r="A39" s="4" t="inlineStr">
        <is>
          <t>Name of subsidiary</t>
        </is>
      </c>
      <c r="B39" s="4" t="inlineStr">
        <is>
          <t>Banle
    International (China) Limited (“Banle China”)</t>
        </is>
      </c>
    </row>
    <row r="40">
      <c r="A40" s="4" t="inlineStr">
        <is>
          <t>Place of Incorporation</t>
        </is>
      </c>
      <c r="B40" s="4" t="inlineStr">
        <is>
          <t>Hong
    Kong</t>
        </is>
      </c>
    </row>
    <row r="41">
      <c r="A41" s="4" t="inlineStr">
        <is>
          <t>Principal activities</t>
        </is>
      </c>
      <c r="B41" s="4" t="inlineStr">
        <is>
          <t>Investment
    holding</t>
        </is>
      </c>
    </row>
    <row r="42">
      <c r="A42" s="4" t="inlineStr">
        <is>
          <t>Ownership percentage</t>
        </is>
      </c>
      <c r="B42" s="9" t="n">
        <v>1</v>
      </c>
    </row>
    <row r="43">
      <c r="A43" s="4" t="inlineStr">
        <is>
          <t>Majestic Energy Shenzhen [Member]</t>
        </is>
      </c>
      <c r="B43" s="4" t="inlineStr">
        <is>
          <t xml:space="preserve"> </t>
        </is>
      </c>
    </row>
    <row r="44">
      <c r="A44" s="3" t="inlineStr">
        <is>
          <t>Consolidation, Less than Wholly Owned Subsidiary, Parent Ownership Interest, Effects of Changes, Net [Line Items]</t>
        </is>
      </c>
      <c r="B44" s="4" t="inlineStr">
        <is>
          <t xml:space="preserve"> </t>
        </is>
      </c>
    </row>
    <row r="45">
      <c r="A45" s="4" t="inlineStr">
        <is>
          <t>Name of subsidiary</t>
        </is>
      </c>
      <c r="B45" s="4" t="inlineStr">
        <is>
          <t>Majestic
    Energy (Shenzhen) Co. Limited</t>
        </is>
      </c>
    </row>
    <row r="46">
      <c r="A46" s="4" t="inlineStr">
        <is>
          <t>Place of Incorporation</t>
        </is>
      </c>
      <c r="B46" s="4" t="inlineStr">
        <is>
          <t>PRC</t>
        </is>
      </c>
    </row>
    <row r="47">
      <c r="A47" s="4" t="inlineStr">
        <is>
          <t>Principal activities</t>
        </is>
      </c>
      <c r="B47" s="4" t="inlineStr">
        <is>
          <t>Investment
    holding (Dormant)</t>
        </is>
      </c>
    </row>
    <row r="48">
      <c r="A48" s="4" t="inlineStr">
        <is>
          <t>Ownership percentage</t>
        </is>
      </c>
      <c r="B48" s="9" t="n">
        <v>1</v>
      </c>
    </row>
    <row r="49">
      <c r="A49" s="4" t="inlineStr">
        <is>
          <t>Majestic Energy Singapore [Member]</t>
        </is>
      </c>
      <c r="B49" s="4" t="inlineStr">
        <is>
          <t xml:space="preserve"> </t>
        </is>
      </c>
    </row>
    <row r="50">
      <c r="A50" s="3" t="inlineStr">
        <is>
          <t>Consolidation, Less than Wholly Owned Subsidiary, Parent Ownership Interest, Effects of Changes, Net [Line Items]</t>
        </is>
      </c>
      <c r="B50" s="4" t="inlineStr">
        <is>
          <t xml:space="preserve"> </t>
        </is>
      </c>
    </row>
    <row r="51">
      <c r="A51" s="4" t="inlineStr">
        <is>
          <t>Name of subsidiary</t>
        </is>
      </c>
      <c r="B51" s="4" t="inlineStr">
        <is>
          <t>Majestic
    Energy (Singapore) Pte Limited (“Majestic Singapore”)</t>
        </is>
      </c>
    </row>
    <row r="52">
      <c r="A52" s="4" t="inlineStr">
        <is>
          <t>Place of Incorporation</t>
        </is>
      </c>
      <c r="B52" s="4" t="inlineStr">
        <is>
          <t>Singapore</t>
        </is>
      </c>
    </row>
    <row r="53">
      <c r="A53" s="4" t="inlineStr">
        <is>
          <t>Principal activities</t>
        </is>
      </c>
      <c r="B53" s="4" t="inlineStr">
        <is>
          <t>Sales
    and distribution of marine fuel</t>
        </is>
      </c>
    </row>
    <row r="54">
      <c r="A54" s="4" t="inlineStr">
        <is>
          <t>Ownership percentage</t>
        </is>
      </c>
      <c r="B54" s="9" t="n">
        <v>1</v>
      </c>
    </row>
    <row r="55">
      <c r="A55" s="4" t="inlineStr">
        <is>
          <t>Banle Energy Europe Limited [Member]</t>
        </is>
      </c>
      <c r="B55" s="4" t="inlineStr">
        <is>
          <t xml:space="preserve"> </t>
        </is>
      </c>
    </row>
    <row r="56">
      <c r="A56" s="3" t="inlineStr">
        <is>
          <t>Consolidation, Less than Wholly Owned Subsidiary, Parent Ownership Interest, Effects of Changes, Net [Line Items]</t>
        </is>
      </c>
      <c r="B56" s="4" t="inlineStr">
        <is>
          <t xml:space="preserve"> </t>
        </is>
      </c>
    </row>
    <row r="57">
      <c r="A57" s="4" t="inlineStr">
        <is>
          <t>Name of subsidiary</t>
        </is>
      </c>
      <c r="B57" s="4" t="inlineStr">
        <is>
          <t>Banle
    Energy (Europe) Limited (“Banle Europe”)</t>
        </is>
      </c>
    </row>
    <row r="58">
      <c r="A58" s="4" t="inlineStr">
        <is>
          <t>Place of Incorporation</t>
        </is>
      </c>
      <c r="B58" s="4" t="inlineStr">
        <is>
          <t>Ireland</t>
        </is>
      </c>
    </row>
    <row r="59">
      <c r="A59" s="4" t="inlineStr">
        <is>
          <t>Principal activities</t>
        </is>
      </c>
      <c r="B59" s="4" t="inlineStr">
        <is>
          <t>Business
    management</t>
        </is>
      </c>
    </row>
    <row r="60">
      <c r="A60" s="4" t="inlineStr">
        <is>
          <t>Ownership percentage</t>
        </is>
      </c>
      <c r="B60" s="9" t="n">
        <v>1</v>
      </c>
    </row>
    <row r="61">
      <c r="A61" s="4" t="inlineStr">
        <is>
          <t>Banle Energy Ireland Limited [Member]</t>
        </is>
      </c>
      <c r="B61" s="4" t="inlineStr">
        <is>
          <t xml:space="preserve"> </t>
        </is>
      </c>
    </row>
    <row r="62">
      <c r="A62" s="3" t="inlineStr">
        <is>
          <t>Consolidation, Less than Wholly Owned Subsidiary, Parent Ownership Interest, Effects of Changes, Net [Line Items]</t>
        </is>
      </c>
      <c r="B62" s="4" t="inlineStr">
        <is>
          <t xml:space="preserve"> </t>
        </is>
      </c>
    </row>
    <row r="63">
      <c r="A63" s="4" t="inlineStr">
        <is>
          <t>Name of subsidiary</t>
        </is>
      </c>
      <c r="B63" s="4" t="inlineStr">
        <is>
          <t>Banle
    Energy (Ireland) Limited (“Banle Ireland”)</t>
        </is>
      </c>
    </row>
    <row r="64">
      <c r="A64" s="4" t="inlineStr">
        <is>
          <t>Place of Incorporation</t>
        </is>
      </c>
      <c r="B64" s="4" t="inlineStr">
        <is>
          <t>Ireland</t>
        </is>
      </c>
    </row>
    <row r="65">
      <c r="A65" s="4" t="inlineStr">
        <is>
          <t>Principal activities</t>
        </is>
      </c>
      <c r="B65" s="4" t="inlineStr">
        <is>
          <t>Sales
    and distribution of marine fuel</t>
        </is>
      </c>
    </row>
    <row r="66">
      <c r="A66" s="4" t="inlineStr">
        <is>
          <t>Ownership percentage</t>
        </is>
      </c>
      <c r="B66" s="9" t="n">
        <v>0.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rganization and Principal Business (Details Narrative) - USD ($)</t>
        </is>
      </c>
      <c r="D1" s="2" t="inlineStr">
        <is>
          <t>12 Months Ended</t>
        </is>
      </c>
    </row>
    <row r="2">
      <c r="B2" s="2" t="inlineStr">
        <is>
          <t>Aug. 22, 2024</t>
        </is>
      </c>
      <c r="C2" s="2" t="inlineStr">
        <is>
          <t>Jul. 22, 2024</t>
        </is>
      </c>
      <c r="D2" s="2" t="inlineStr">
        <is>
          <t>Dec. 31, 2024</t>
        </is>
      </c>
      <c r="E2" s="2" t="inlineStr">
        <is>
          <t>Dec. 31, 2023</t>
        </is>
      </c>
      <c r="F2" s="2" t="inlineStr">
        <is>
          <t>Dec. 31, 2025</t>
        </is>
      </c>
      <c r="G2" s="2" t="inlineStr">
        <is>
          <t>Mar. 27, 2023</t>
        </is>
      </c>
      <c r="H2" s="2" t="inlineStr">
        <is>
          <t>Mar. 23, 2023</t>
        </is>
      </c>
      <c r="I2" s="2" t="inlineStr">
        <is>
          <t>Feb. 0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issued</t>
        </is>
      </c>
      <c r="B4" s="4" t="inlineStr">
        <is>
          <t xml:space="preserve"> </t>
        </is>
      </c>
      <c r="C4" s="4" t="inlineStr">
        <is>
          <t xml:space="preserve"> </t>
        </is>
      </c>
      <c r="D4" s="5" t="n">
        <v>27500000</v>
      </c>
      <c r="E4" s="5" t="n">
        <v>25000000</v>
      </c>
      <c r="F4" s="4" t="inlineStr">
        <is>
          <t xml:space="preserve"> </t>
        </is>
      </c>
      <c r="G4" s="4" t="inlineStr">
        <is>
          <t xml:space="preserve"> </t>
        </is>
      </c>
      <c r="H4" s="4" t="inlineStr">
        <is>
          <t xml:space="preserve"> </t>
        </is>
      </c>
      <c r="I4" s="4" t="inlineStr">
        <is>
          <t xml:space="preserve"> </t>
        </is>
      </c>
    </row>
    <row r="5">
      <c r="A5" s="4" t="inlineStr">
        <is>
          <t>Ordinary shares, par valu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row>
    <row r="6">
      <c r="A6" s="4" t="inlineStr">
        <is>
          <t>Shares new issued</t>
        </is>
      </c>
      <c r="B6" s="4" t="inlineStr">
        <is>
          <t xml:space="preserve"> </t>
        </is>
      </c>
      <c r="C6" s="4" t="inlineStr">
        <is>
          <t xml:space="preserve"> </t>
        </is>
      </c>
      <c r="D6" s="4" t="inlineStr">
        <is>
          <t xml:space="preserve"> </t>
        </is>
      </c>
      <c r="E6" s="5" t="n">
        <v>3750000</v>
      </c>
      <c r="F6" s="4" t="inlineStr">
        <is>
          <t xml:space="preserve"> </t>
        </is>
      </c>
      <c r="G6" s="4" t="inlineStr">
        <is>
          <t xml:space="preserve"> </t>
        </is>
      </c>
      <c r="H6" s="4" t="inlineStr">
        <is>
          <t xml:space="preserve"> </t>
        </is>
      </c>
      <c r="I6" s="4" t="inlineStr">
        <is>
          <t xml:space="preserve"> </t>
        </is>
      </c>
    </row>
    <row r="7">
      <c r="A7" s="4" t="inlineStr">
        <is>
          <t>Common stock value</t>
        </is>
      </c>
      <c r="B7" s="4" t="inlineStr">
        <is>
          <t xml:space="preserve"> </t>
        </is>
      </c>
      <c r="C7" s="4" t="inlineStr">
        <is>
          <t xml:space="preserve"> </t>
        </is>
      </c>
      <c r="D7" s="6" t="n">
        <v>2750</v>
      </c>
      <c r="E7" s="6" t="n">
        <v>2500</v>
      </c>
      <c r="F7" s="4" t="inlineStr">
        <is>
          <t xml:space="preserve"> </t>
        </is>
      </c>
      <c r="G7" s="4" t="inlineStr">
        <is>
          <t xml:space="preserve"> </t>
        </is>
      </c>
      <c r="H7" s="4" t="inlineStr">
        <is>
          <t xml:space="preserve"> </t>
        </is>
      </c>
      <c r="I7" s="4" t="inlineStr">
        <is>
          <t xml:space="preserve"> </t>
        </is>
      </c>
    </row>
    <row r="8">
      <c r="A8" s="4" t="inlineStr">
        <is>
          <t>Ordinary shares, shares outstanding</t>
        </is>
      </c>
      <c r="B8" s="4" t="inlineStr">
        <is>
          <t xml:space="preserve"> </t>
        </is>
      </c>
      <c r="C8" s="4" t="inlineStr">
        <is>
          <t xml:space="preserve"> </t>
        </is>
      </c>
      <c r="D8" s="5" t="n">
        <v>27500000</v>
      </c>
      <c r="E8" s="5" t="n">
        <v>25000000</v>
      </c>
      <c r="F8" s="4" t="inlineStr">
        <is>
          <t xml:space="preserve"> </t>
        </is>
      </c>
      <c r="G8" s="4" t="inlineStr">
        <is>
          <t xml:space="preserve"> </t>
        </is>
      </c>
      <c r="H8" s="4" t="inlineStr">
        <is>
          <t xml:space="preserve"> </t>
        </is>
      </c>
      <c r="I8" s="4" t="inlineStr">
        <is>
          <t xml:space="preserve"> </t>
        </is>
      </c>
    </row>
    <row r="9">
      <c r="A9" s="4" t="inlineStr">
        <is>
          <t>Shares purchase, price per share</t>
        </is>
      </c>
      <c r="B9" s="10" t="n">
        <v>0.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par value</t>
        </is>
      </c>
      <c r="B12" s="4" t="inlineStr">
        <is>
          <t xml:space="preserve"> </t>
        </is>
      </c>
      <c r="C12" s="4" t="inlineStr">
        <is>
          <t xml:space="preserve"> </t>
        </is>
      </c>
      <c r="D12" s="7" t="n">
        <v>0.0001</v>
      </c>
      <c r="E12" s="4" t="inlineStr">
        <is>
          <t xml:space="preserve"> </t>
        </is>
      </c>
      <c r="F12" s="7" t="n">
        <v>0.0001</v>
      </c>
      <c r="G12" s="4" t="inlineStr">
        <is>
          <t xml:space="preserve"> </t>
        </is>
      </c>
      <c r="H12" s="4" t="inlineStr">
        <is>
          <t xml:space="preserve"> </t>
        </is>
      </c>
      <c r="I12" s="4" t="inlineStr">
        <is>
          <t xml:space="preserve"> </t>
        </is>
      </c>
    </row>
    <row r="13">
      <c r="A13" s="4" t="inlineStr">
        <is>
          <t>Shares new issued</t>
        </is>
      </c>
      <c r="B13" s="5" t="n">
        <v>2500000</v>
      </c>
      <c r="C13" s="4" t="inlineStr">
        <is>
          <t xml:space="preserve"> </t>
        </is>
      </c>
      <c r="D13" s="5" t="n">
        <v>2500000</v>
      </c>
      <c r="E13" s="5" t="n">
        <v>3750000</v>
      </c>
      <c r="F13" s="4" t="inlineStr">
        <is>
          <t xml:space="preserve"> </t>
        </is>
      </c>
      <c r="G13" s="4" t="inlineStr">
        <is>
          <t xml:space="preserve"> </t>
        </is>
      </c>
      <c r="H13" s="4" t="inlineStr">
        <is>
          <t xml:space="preserve"> </t>
        </is>
      </c>
      <c r="I13" s="4" t="inlineStr">
        <is>
          <t xml:space="preserve"> </t>
        </is>
      </c>
    </row>
    <row r="14">
      <c r="A14" s="4" t="inlineStr">
        <is>
          <t>Common Stock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par value</t>
        </is>
      </c>
      <c r="B16" s="4" t="inlineStr">
        <is>
          <t xml:space="preserve"> </t>
        </is>
      </c>
      <c r="C16" s="7"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purchase</t>
        </is>
      </c>
      <c r="B17" s="4" t="inlineStr">
        <is>
          <t xml:space="preserve"> </t>
        </is>
      </c>
      <c r="C17" s="5" t="n">
        <v>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purchase, price per share</t>
        </is>
      </c>
      <c r="B18" s="4" t="inlineStr">
        <is>
          <t xml:space="preserve"> </t>
        </is>
      </c>
      <c r="C18" s="10" t="n">
        <v>0.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425000</v>
      </c>
      <c r="H21" s="5" t="n">
        <v>3325000</v>
      </c>
      <c r="I21" s="4" t="inlineStr">
        <is>
          <t xml:space="preserve"> </t>
        </is>
      </c>
    </row>
    <row r="22">
      <c r="A22" s="4" t="inlineStr">
        <is>
          <t>Ordinary shares,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c r="I23" s="4" t="inlineStr">
        <is>
          <t xml:space="preserve"> </t>
        </is>
      </c>
    </row>
    <row r="24">
      <c r="A24" s="4" t="inlineStr">
        <is>
          <t>Banle International Group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v>
      </c>
    </row>
    <row r="27">
      <c r="A27" s="4" t="inlineStr">
        <is>
          <t>CBL Internation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ive ownership percentage</t>
        </is>
      </c>
      <c r="B29" s="4" t="inlineStr">
        <is>
          <t xml:space="preserve"> </t>
        </is>
      </c>
      <c r="C29" s="4" t="inlineStr">
        <is>
          <t xml:space="preserve"> </t>
        </is>
      </c>
      <c r="D29" s="11" t="n">
        <v>0.52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ra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ive ownership percentage</t>
        </is>
      </c>
      <c r="B32" s="4" t="inlineStr">
        <is>
          <t xml:space="preserve"> </t>
        </is>
      </c>
      <c r="C32" s="4" t="inlineStr">
        <is>
          <t xml:space="preserve"> </t>
        </is>
      </c>
      <c r="D32" s="11" t="n">
        <v>0.32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lic Share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ive ownership percentage</t>
        </is>
      </c>
      <c r="B35" s="4" t="inlineStr">
        <is>
          <t xml:space="preserve"> </t>
        </is>
      </c>
      <c r="C35" s="4" t="inlineStr">
        <is>
          <t xml:space="preserve"> </t>
        </is>
      </c>
      <c r="D35" s="9" t="n">
        <v>0.15</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s of Concentration of Risk Percentage (Details)</t>
        </is>
      </c>
      <c r="B1" s="2" t="inlineStr">
        <is>
          <t>12 Months Ended</t>
        </is>
      </c>
    </row>
    <row r="2">
      <c r="B2" s="2" t="inlineStr">
        <is>
          <t>Dec. 31, 2024</t>
        </is>
      </c>
      <c r="C2" s="2" t="inlineStr">
        <is>
          <t>Dec. 31, 2023</t>
        </is>
      </c>
    </row>
    <row r="3">
      <c r="A3" s="4" t="inlineStr">
        <is>
          <t>Revenue Benchmark [Member] | Customer Concentration Risk [Member] | 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247</v>
      </c>
      <c r="C5" s="11" t="n">
        <v>0.386</v>
      </c>
    </row>
    <row r="6">
      <c r="A6" s="4" t="inlineStr">
        <is>
          <t>Revenue Benchmark [Member] | Customer Concentration Risk [Member] | 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141</v>
      </c>
      <c r="C8" s="9" t="n">
        <v>0.11</v>
      </c>
    </row>
    <row r="9">
      <c r="A9" s="4" t="inlineStr">
        <is>
          <t>Revenue Benchmark [Member] | Customer Concentration Risk [Member] | Customer J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1</v>
      </c>
      <c r="C11" s="11" t="n">
        <v>0.068</v>
      </c>
    </row>
    <row r="12">
      <c r="A12" s="4" t="inlineStr">
        <is>
          <t>Accounts Receivable [Member] | Customer Concentration Risk [Member] | Customer B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067</v>
      </c>
      <c r="C14" s="11" t="n">
        <v>0.138</v>
      </c>
    </row>
    <row r="15">
      <c r="A15" s="4" t="inlineStr">
        <is>
          <t>Accounts Receivable [Member] | Customer Concentration Risk [Member] | Customer J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184</v>
      </c>
      <c r="C17" s="11" t="n">
        <v>0.156</v>
      </c>
    </row>
    <row r="18">
      <c r="A18" s="4" t="inlineStr">
        <is>
          <t>Accounts Receivable [Member] | Customer Concentration Risk [Member] | Customer I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11" t="n">
        <v>0.147</v>
      </c>
    </row>
    <row r="21">
      <c r="A21" s="4" t="inlineStr">
        <is>
          <t>Accounts Receivable [Member] | Customer Concentration Risk [Member] | Customer H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9" t="n">
        <v>0.12</v>
      </c>
      <c r="C23" s="4" t="inlineStr">
        <is>
          <t xml:space="preserve"> </t>
        </is>
      </c>
    </row>
    <row r="24">
      <c r="A24" s="4" t="inlineStr">
        <is>
          <t>Accounts Receivable [Member] | Customer Concentration Risk [Member] | Customer 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9" t="n">
        <v>0.11</v>
      </c>
      <c r="C26" s="11" t="n">
        <v>0.146</v>
      </c>
    </row>
    <row r="27">
      <c r="A27" s="4" t="inlineStr">
        <is>
          <t>Accounts Receivable [Member] | Customer Concentration Risk [Member] | Customer L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11" t="n">
        <v>0.304</v>
      </c>
      <c r="C29" s="4" t="inlineStr">
        <is>
          <t xml:space="preserve"> </t>
        </is>
      </c>
    </row>
    <row r="30">
      <c r="A30" s="4" t="inlineStr">
        <is>
          <t>Cost of Goods and Service Benchmark [Member] | Supplier Concentration Risk [Member] | Supplier A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11" t="n">
        <v>0.222</v>
      </c>
      <c r="C32" s="11" t="n">
        <v>0.157</v>
      </c>
    </row>
    <row r="33">
      <c r="A33" s="4" t="inlineStr">
        <is>
          <t>Cost of Goods and Service Benchmark [Member] | Supplier Concentration Risk [Member] | Supplier C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9" t="n">
        <v>0.04</v>
      </c>
      <c r="C35" s="11" t="n">
        <v>0.134</v>
      </c>
    </row>
    <row r="36">
      <c r="A36" s="4" t="inlineStr">
        <is>
          <t>Cost of Goods and Service Benchmark [Member] | Supplier Concentration Risk [Member] | Supplier F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risk percentage</t>
        </is>
      </c>
      <c r="B38" s="11" t="n">
        <v>0.108</v>
      </c>
      <c r="C38" s="11" t="n">
        <v>0.079</v>
      </c>
    </row>
    <row r="39">
      <c r="A39" s="4" t="inlineStr">
        <is>
          <t>Accounts Payable [Member] | Supplier Concentration Risk [Member] | Supplier C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percentage</t>
        </is>
      </c>
      <c r="B41" s="11" t="n">
        <v>0.019</v>
      </c>
      <c r="C41" s="11" t="n">
        <v>0.134</v>
      </c>
    </row>
    <row r="42">
      <c r="A42" s="4" t="inlineStr">
        <is>
          <t>Accounts Payable [Member] | Supplier Concentration Risk [Member] | Supplier F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risk percentage</t>
        </is>
      </c>
      <c r="B44" s="11" t="n">
        <v>0.247</v>
      </c>
      <c r="C44" s="11" t="n">
        <v>0.101</v>
      </c>
    </row>
    <row r="45">
      <c r="A45" s="4" t="inlineStr">
        <is>
          <t>Accounts Payable [Member] | Supplier Concentration Risk [Member] | Supplier E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risk percentage</t>
        </is>
      </c>
      <c r="B47" s="11" t="n">
        <v>0.041</v>
      </c>
      <c r="C47" s="11" t="n">
        <v>0.133</v>
      </c>
    </row>
    <row r="48">
      <c r="A48" s="4" t="inlineStr">
        <is>
          <t>Accounts Payable [Member] | Supplier Concentration Risk [Member] | Supplier N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risk percentage</t>
        </is>
      </c>
      <c r="B50" s="11" t="n">
        <v>0.116</v>
      </c>
      <c r="C50" s="11" t="n">
        <v>0.01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Fixed Assets Category (Details)</t>
        </is>
      </c>
      <c r="B1" s="2" t="inlineStr">
        <is>
          <t>Dec. 31, 2024</t>
        </is>
      </c>
    </row>
    <row r="2">
      <c r="A2" s="4" t="inlineStr">
        <is>
          <t>Software Develo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12 Months Ended</t>
        </is>
      </c>
    </row>
    <row r="2">
      <c r="B2" s="2" t="inlineStr">
        <is>
          <t>Dec. 31, 2024 USD ($)</t>
        </is>
      </c>
      <c r="C2" s="2" t="inlineStr">
        <is>
          <t>Dec. 31, 2023 USD ($)</t>
        </is>
      </c>
      <c r="D2" s="2" t="inlineStr">
        <is>
          <t>Dec. 31, 2024 CNY (¥)</t>
        </is>
      </c>
      <c r="E2" s="2" t="inlineStr">
        <is>
          <t>Dec. 31, 2023 HKD ($)</t>
        </is>
      </c>
      <c r="F2" s="2" t="inlineStr">
        <is>
          <t>Dec. 31, 2023 CNY (¥)</t>
        </is>
      </c>
    </row>
    <row r="3">
      <c r="A3" s="4" t="inlineStr">
        <is>
          <t>Insured amount</t>
        </is>
      </c>
      <c r="B3" s="4" t="inlineStr">
        <is>
          <t xml:space="preserve"> </t>
        </is>
      </c>
      <c r="C3" s="6" t="n">
        <v>64000</v>
      </c>
      <c r="D3" s="4" t="inlineStr">
        <is>
          <t xml:space="preserve"> </t>
        </is>
      </c>
      <c r="E3" s="6" t="n">
        <v>500000</v>
      </c>
      <c r="F3" s="12" t="n">
        <v>500000</v>
      </c>
    </row>
    <row r="4">
      <c r="A4" s="4" t="inlineStr">
        <is>
          <t>Cash uninsured amount</t>
        </is>
      </c>
      <c r="B4" s="6" t="n">
        <v>6372000</v>
      </c>
      <c r="C4" s="4" t="inlineStr">
        <is>
          <t xml:space="preserve"> </t>
        </is>
      </c>
      <c r="D4" s="4" t="inlineStr">
        <is>
          <t xml:space="preserve"> </t>
        </is>
      </c>
      <c r="E4" s="4" t="inlineStr">
        <is>
          <t xml:space="preserve"> </t>
        </is>
      </c>
      <c r="F4" s="4" t="inlineStr">
        <is>
          <t xml:space="preserve"> </t>
        </is>
      </c>
    </row>
    <row r="5">
      <c r="A5" s="4" t="inlineStr">
        <is>
          <t>Impairment charges</t>
        </is>
      </c>
      <c r="B5" s="5" t="n">
        <v>0</v>
      </c>
      <c r="C5" s="6" t="n">
        <v>0</v>
      </c>
      <c r="D5" s="4" t="inlineStr">
        <is>
          <t xml:space="preserve"> </t>
        </is>
      </c>
      <c r="E5" s="4" t="inlineStr">
        <is>
          <t xml:space="preserve"> </t>
        </is>
      </c>
      <c r="F5" s="4" t="inlineStr">
        <is>
          <t xml:space="preserve"> </t>
        </is>
      </c>
    </row>
    <row r="6">
      <c r="A6" s="4" t="inlineStr">
        <is>
          <t>Deposi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ured amount</t>
        </is>
      </c>
      <c r="B7" s="6" t="n">
        <v>72000</v>
      </c>
      <c r="C7" s="4" t="inlineStr">
        <is>
          <t xml:space="preserve"> </t>
        </is>
      </c>
      <c r="D7" s="12" t="n">
        <v>500000</v>
      </c>
      <c r="E7" s="4" t="inlineStr">
        <is>
          <t xml:space="preserve"> </t>
        </is>
      </c>
      <c r="F7" s="4" t="inlineStr">
        <is>
          <t xml:space="preserve"> </t>
        </is>
      </c>
    </row>
  </sheetData>
  <mergeCells count="3">
    <mergeCell ref="B1:C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Accounts receivables</t>
        </is>
      </c>
      <c r="B4" s="6" t="n">
        <v>36679605</v>
      </c>
      <c r="C4" s="6" t="n">
        <v>25125851</v>
      </c>
    </row>
    <row r="5">
      <c r="A5" s="4" t="inlineStr">
        <is>
          <t>Bad debt expense</t>
        </is>
      </c>
      <c r="B5" s="5" t="n">
        <v>0</v>
      </c>
      <c r="C5" s="5" t="n">
        <v>0</v>
      </c>
    </row>
    <row r="6">
      <c r="A6" s="4" t="inlineStr">
        <is>
          <t>Top Five Customer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s</t>
        </is>
      </c>
      <c r="B8" s="6" t="n">
        <v>28781534</v>
      </c>
      <c r="C8" s="6" t="n">
        <v>14487032</v>
      </c>
    </row>
    <row r="9">
      <c r="A9" s="4" t="inlineStr">
        <is>
          <t>Top Five Customers [Member] | Accounts Receivable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785</v>
      </c>
      <c r="C11" s="11" t="n">
        <v>0.577</v>
      </c>
    </row>
    <row r="12">
      <c r="A12" s="4" t="inlineStr">
        <is>
          <t>Customer L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304</v>
      </c>
      <c r="C14" s="4" t="inlineStr">
        <is>
          <t xml:space="preserve"> </t>
        </is>
      </c>
    </row>
    <row r="15">
      <c r="A15" s="4" t="inlineStr">
        <is>
          <t>Customer J [Member] | Accounts Receivable [Member] | Customer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184</v>
      </c>
      <c r="C17" s="11" t="n">
        <v>0.15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Details) - Commodity Contracts [Member] - USD ($)</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liabilities</t>
        </is>
      </c>
      <c r="B3" s="6" t="n">
        <v>294965</v>
      </c>
      <c r="C3" s="6" t="n">
        <v>28776</v>
      </c>
    </row>
    <row r="4">
      <c r="A4" s="4" t="inlineStr">
        <is>
          <t>Fair Value, Inputs, Level 1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liabilities</t>
        </is>
      </c>
      <c r="B9" s="5" t="n">
        <v>294965</v>
      </c>
      <c r="C9" s="5" t="n">
        <v>28776</v>
      </c>
    </row>
    <row r="10">
      <c r="A10" s="4" t="inlineStr">
        <is>
          <t>Fair Value, Inputs, Level 3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liabilities</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592517545</v>
      </c>
      <c r="C4" s="6" t="n">
        <v>435897718</v>
      </c>
    </row>
    <row r="5">
      <c r="A5" s="4" t="inlineStr">
        <is>
          <t>Cost of revenue</t>
        </is>
      </c>
      <c r="B5" s="5" t="n">
        <v>587142893</v>
      </c>
      <c r="C5" s="5" t="n">
        <v>428686593</v>
      </c>
    </row>
    <row r="6">
      <c r="A6" s="4" t="inlineStr">
        <is>
          <t>Gross profit</t>
        </is>
      </c>
      <c r="B6" s="5" t="n">
        <v>5374652</v>
      </c>
      <c r="C6" s="5" t="n">
        <v>7211125</v>
      </c>
    </row>
    <row r="7">
      <c r="A7" s="3" t="inlineStr">
        <is>
          <t>Operating expenses:</t>
        </is>
      </c>
      <c r="B7" s="4" t="inlineStr">
        <is>
          <t xml:space="preserve"> </t>
        </is>
      </c>
      <c r="C7" s="4" t="inlineStr">
        <is>
          <t xml:space="preserve"> </t>
        </is>
      </c>
    </row>
    <row r="8">
      <c r="A8" s="4" t="inlineStr">
        <is>
          <t>Selling and distribution</t>
        </is>
      </c>
      <c r="B8" s="5" t="n">
        <v>2705604</v>
      </c>
      <c r="C8" s="5" t="n">
        <v>1242157</v>
      </c>
    </row>
    <row r="9">
      <c r="A9" s="4" t="inlineStr">
        <is>
          <t>General and administrative</t>
        </is>
      </c>
      <c r="B9" s="5" t="n">
        <v>5996638</v>
      </c>
      <c r="C9" s="5" t="n">
        <v>4307141</v>
      </c>
    </row>
    <row r="10">
      <c r="A10" s="4" t="inlineStr">
        <is>
          <t>Total operating costs and expenses</t>
        </is>
      </c>
      <c r="B10" s="5" t="n">
        <v>8702242</v>
      </c>
      <c r="C10" s="5" t="n">
        <v>5549298</v>
      </c>
    </row>
    <row r="11">
      <c r="A11" s="4" t="inlineStr">
        <is>
          <t>Loss/ income from operations</t>
        </is>
      </c>
      <c r="B11" s="5" t="n">
        <v>-3327590</v>
      </c>
      <c r="C11" s="5" t="n">
        <v>1661827</v>
      </c>
    </row>
    <row r="12">
      <c r="A12" s="3" t="inlineStr">
        <is>
          <t>Other (income) expense:</t>
        </is>
      </c>
      <c r="B12" s="4" t="inlineStr">
        <is>
          <t xml:space="preserve"> </t>
        </is>
      </c>
      <c r="C12" s="4" t="inlineStr">
        <is>
          <t xml:space="preserve"> </t>
        </is>
      </c>
    </row>
    <row r="13">
      <c r="A13" s="4" t="inlineStr">
        <is>
          <t>Interest expense, net</t>
        </is>
      </c>
      <c r="B13" s="5" t="n">
        <v>570691</v>
      </c>
      <c r="C13" s="5" t="n">
        <v>231633</v>
      </c>
    </row>
    <row r="14">
      <c r="A14" s="4" t="inlineStr">
        <is>
          <t>Currency exchange loss / (gain)</t>
        </is>
      </c>
      <c r="B14" s="5" t="n">
        <v>4092</v>
      </c>
      <c r="C14" s="5" t="n">
        <v>-1674</v>
      </c>
    </row>
    <row r="15">
      <c r="A15" s="4" t="inlineStr">
        <is>
          <t>Write off of property, plant and equipment</t>
        </is>
      </c>
      <c r="B15" s="4" t="inlineStr">
        <is>
          <t xml:space="preserve"> </t>
        </is>
      </c>
      <c r="C15" s="5" t="n">
        <v>613</v>
      </c>
    </row>
    <row r="16">
      <c r="A16" s="4" t="inlineStr">
        <is>
          <t>Others</t>
        </is>
      </c>
      <c r="B16" s="5" t="n">
        <v>-1476</v>
      </c>
      <c r="C16" s="4" t="inlineStr">
        <is>
          <t xml:space="preserve"> </t>
        </is>
      </c>
    </row>
    <row r="17">
      <c r="A17" s="4" t="inlineStr">
        <is>
          <t>Total other expenses</t>
        </is>
      </c>
      <c r="B17" s="5" t="n">
        <v>573307</v>
      </c>
      <c r="C17" s="5" t="n">
        <v>230572</v>
      </c>
    </row>
    <row r="18">
      <c r="A18" s="4" t="inlineStr">
        <is>
          <t>Loss/ income before provision for income taxes</t>
        </is>
      </c>
      <c r="B18" s="5" t="n">
        <v>-3900897</v>
      </c>
      <c r="C18" s="5" t="n">
        <v>1431255</v>
      </c>
    </row>
    <row r="19">
      <c r="A19" s="4" t="inlineStr">
        <is>
          <t>(Write-back) / provision for income taxes</t>
        </is>
      </c>
      <c r="B19" s="5" t="n">
        <v>-29484</v>
      </c>
      <c r="C19" s="5" t="n">
        <v>298605</v>
      </c>
    </row>
    <row r="20">
      <c r="A20" s="4" t="inlineStr">
        <is>
          <t>Net (loss)/income</t>
        </is>
      </c>
      <c r="B20" s="5" t="n">
        <v>-3871413</v>
      </c>
      <c r="C20" s="5" t="n">
        <v>1132650</v>
      </c>
    </row>
    <row r="21">
      <c r="A21" s="4" t="inlineStr">
        <is>
          <t>Comprehensive (loss)/ income</t>
        </is>
      </c>
      <c r="B21" s="5" t="n">
        <v>-3871413</v>
      </c>
      <c r="C21" s="5" t="n">
        <v>1132650</v>
      </c>
    </row>
    <row r="22">
      <c r="A22" s="3" t="inlineStr">
        <is>
          <t>Attributable to:</t>
        </is>
      </c>
      <c r="B22" s="4" t="inlineStr">
        <is>
          <t xml:space="preserve"> </t>
        </is>
      </c>
      <c r="C22" s="4" t="inlineStr">
        <is>
          <t xml:space="preserve"> </t>
        </is>
      </c>
    </row>
    <row r="23">
      <c r="A23" s="4" t="inlineStr">
        <is>
          <t>Equity holders of the Company</t>
        </is>
      </c>
      <c r="B23" s="5" t="n">
        <v>-3736007</v>
      </c>
      <c r="C23" s="5" t="n">
        <v>1139226</v>
      </c>
    </row>
    <row r="24">
      <c r="A24" s="4" t="inlineStr">
        <is>
          <t>Non-controlling interests</t>
        </is>
      </c>
      <c r="B24" s="5" t="n">
        <v>-135406</v>
      </c>
      <c r="C24" s="5" t="n">
        <v>-6576</v>
      </c>
    </row>
    <row r="25">
      <c r="A25" s="4" t="inlineStr">
        <is>
          <t>Net income (loss) attributable to parent</t>
        </is>
      </c>
      <c r="B25" s="6" t="n">
        <v>-3871413</v>
      </c>
      <c r="C25" s="6" t="n">
        <v>1132650</v>
      </c>
    </row>
    <row r="26">
      <c r="A26" s="4" t="inlineStr">
        <is>
          <t>Basic earnings per ordinary share</t>
        </is>
      </c>
      <c r="B26" s="8" t="n">
        <v>-0.136</v>
      </c>
      <c r="C26" s="8" t="n">
        <v>0.045</v>
      </c>
    </row>
    <row r="27">
      <c r="A27" s="4" t="inlineStr">
        <is>
          <t>Diluted earnings per ordinary share</t>
        </is>
      </c>
      <c r="B27" s="8" t="n">
        <v>-0.136</v>
      </c>
      <c r="C27" s="8" t="n">
        <v>0.045</v>
      </c>
    </row>
    <row r="28">
      <c r="A28" s="4" t="inlineStr">
        <is>
          <t>Weighted average number of ordinary shares outstanding - basic</t>
        </is>
      </c>
      <c r="B28" s="5" t="n">
        <v>27500000</v>
      </c>
      <c r="C28" s="5" t="n">
        <v>25000000</v>
      </c>
    </row>
    <row r="29">
      <c r="A29" s="4" t="inlineStr">
        <is>
          <t>Weighted average number of ordinary shares outstanding - dilued</t>
        </is>
      </c>
      <c r="B29" s="5" t="n">
        <v>27500000</v>
      </c>
      <c r="C29" s="5" t="n">
        <v>25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Gross Notional Value (Details) - Commodity Contracts [Member] - t</t>
        </is>
      </c>
      <c r="B1" s="2" t="inlineStr">
        <is>
          <t>12 Months Ended</t>
        </is>
      </c>
    </row>
    <row r="2">
      <c r="B2" s="2" t="inlineStr">
        <is>
          <t>Dec. 31, 2024</t>
        </is>
      </c>
      <c r="C2" s="2" t="inlineStr">
        <is>
          <t>Dec. 31, 2023</t>
        </is>
      </c>
    </row>
    <row r="3">
      <c r="A3" s="4" t="inlineStr">
        <is>
          <t>Long-Term Deb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ross notional values mass</t>
        </is>
      </c>
      <c r="B5" s="5" t="n">
        <v>22550</v>
      </c>
      <c r="C5" s="5" t="n">
        <v>16750</v>
      </c>
    </row>
    <row r="6">
      <c r="A6" s="4" t="inlineStr">
        <is>
          <t>Short-Term Deb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ross notional values mas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alized and Unrealized Gain (Details) - USD ($)</t>
        </is>
      </c>
      <c r="B1" s="2" t="inlineStr">
        <is>
          <t>12 Months Ended</t>
        </is>
      </c>
    </row>
    <row r="2">
      <c r="B2" s="2" t="inlineStr">
        <is>
          <t>Dec. 31, 2024</t>
        </is>
      </c>
      <c r="C2" s="2" t="inlineStr">
        <is>
          <t>Dec. 31, 2023</t>
        </is>
      </c>
    </row>
    <row r="3">
      <c r="A3" s="4" t="inlineStr">
        <is>
          <t>Commodity Contrac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from commodity contracts</t>
        </is>
      </c>
      <c r="B5" s="6" t="n">
        <v>1125273</v>
      </c>
      <c r="C5" s="6" t="n">
        <v>40709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 and other receivable</t>
        </is>
      </c>
      <c r="B3" s="6" t="n">
        <v>1785635</v>
      </c>
      <c r="C3" s="6" t="n">
        <v>1686014</v>
      </c>
    </row>
    <row r="4">
      <c r="A4" s="4" t="inlineStr">
        <is>
          <t>Deposits</t>
        </is>
      </c>
      <c r="B4" s="5" t="n">
        <v>21299964</v>
      </c>
      <c r="C4" s="5" t="n">
        <v>17631175</v>
      </c>
    </row>
    <row r="5">
      <c r="A5" s="4" t="inlineStr">
        <is>
          <t>Total</t>
        </is>
      </c>
      <c r="B5" s="6" t="n">
        <v>23085599</v>
      </c>
      <c r="C5" s="6" t="n">
        <v>19317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Prepayment and other current assets (Details Narrative)</t>
        </is>
      </c>
      <c r="B1" s="2" t="inlineStr">
        <is>
          <t>Dec. 31, 2024 USD ($)</t>
        </is>
      </c>
    </row>
    <row r="2">
      <c r="A2" s="3" t="inlineStr">
        <is>
          <t>Deferred Costs, Capitalized, Prepaid, and Other Assets Disclosure [Abstract]</t>
        </is>
      </c>
      <c r="B2" s="4" t="inlineStr">
        <is>
          <t xml:space="preserve"> </t>
        </is>
      </c>
    </row>
    <row r="3">
      <c r="A3" s="4" t="inlineStr">
        <is>
          <t>Deposits</t>
        </is>
      </c>
      <c r="B3" s="6" t="n">
        <v>1754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mputer software costs, net</t>
        </is>
      </c>
      <c r="B3" s="6" t="n">
        <v>783476</v>
      </c>
      <c r="C3" s="6" t="n">
        <v>996512</v>
      </c>
    </row>
    <row r="4">
      <c r="A4" s="4" t="inlineStr">
        <is>
          <t>Office Equipment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mputer software</t>
        </is>
      </c>
      <c r="B6" s="5" t="n">
        <v>600762</v>
      </c>
      <c r="C6" s="5" t="n">
        <v>577594</v>
      </c>
    </row>
    <row r="7">
      <c r="A7" s="4" t="inlineStr">
        <is>
          <t>Less: accumulated amortization</t>
        </is>
      </c>
      <c r="B7" s="5" t="n">
        <v>317994</v>
      </c>
      <c r="C7" s="5" t="n">
        <v>148083</v>
      </c>
    </row>
    <row r="8">
      <c r="A8" s="4" t="inlineStr">
        <is>
          <t>Computer software costs, net</t>
        </is>
      </c>
      <c r="B8" s="5" t="n">
        <v>282768</v>
      </c>
      <c r="C8" s="5" t="n">
        <v>429511</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mputer software</t>
        </is>
      </c>
      <c r="B11" s="5" t="n">
        <v>190787</v>
      </c>
      <c r="C11" s="5" t="n">
        <v>190787</v>
      </c>
    </row>
    <row r="12">
      <c r="A12" s="4" t="inlineStr">
        <is>
          <t>Less: accumulated amortization</t>
        </is>
      </c>
      <c r="B12" s="5" t="n">
        <v>130886</v>
      </c>
      <c r="C12" s="5" t="n">
        <v>112455</v>
      </c>
    </row>
    <row r="13">
      <c r="A13" s="4" t="inlineStr">
        <is>
          <t>Computer software costs, net</t>
        </is>
      </c>
      <c r="B13" s="5" t="n">
        <v>59901</v>
      </c>
      <c r="C13" s="5" t="n">
        <v>78332</v>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mputer software</t>
        </is>
      </c>
      <c r="B16" s="5" t="n">
        <v>666171</v>
      </c>
      <c r="C16" s="5" t="n">
        <v>544893</v>
      </c>
    </row>
    <row r="17">
      <c r="A17" s="4" t="inlineStr">
        <is>
          <t>Less: accumulated amortization</t>
        </is>
      </c>
      <c r="B17" s="5" t="n">
        <v>225364</v>
      </c>
      <c r="C17" s="5" t="n">
        <v>56224</v>
      </c>
    </row>
    <row r="18">
      <c r="A18" s="4" t="inlineStr">
        <is>
          <t>Computer software costs, net</t>
        </is>
      </c>
      <c r="B18" s="6" t="n">
        <v>440807</v>
      </c>
      <c r="C18" s="6" t="n">
        <v>4886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6" t="n">
        <v>170060</v>
      </c>
      <c r="C4" s="6" t="n">
        <v>142888</v>
      </c>
    </row>
    <row r="5">
      <c r="A5" s="4" t="inlineStr">
        <is>
          <t>Amortization expense</t>
        </is>
      </c>
      <c r="B5" s="5" t="n">
        <v>169000</v>
      </c>
      <c r="C5" s="5" t="n">
        <v>15000</v>
      </c>
    </row>
    <row r="6">
      <c r="A6" s="4" t="inlineStr">
        <is>
          <t>Office Equipment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170000</v>
      </c>
      <c r="C8" s="5" t="n">
        <v>1280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expense</t>
        </is>
      </c>
      <c r="B11" s="6" t="n">
        <v>18000</v>
      </c>
      <c r="C11" s="6" t="n">
        <v>28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terest Income and Interest Expense (Details) - USD ($)</t>
        </is>
      </c>
      <c r="B1" s="2" t="inlineStr">
        <is>
          <t>12 Months Ended</t>
        </is>
      </c>
    </row>
    <row r="2">
      <c r="B2" s="2" t="inlineStr">
        <is>
          <t>Dec. 31, 2024</t>
        </is>
      </c>
      <c r="C2" s="2" t="inlineStr">
        <is>
          <t>Dec. 31, 2023</t>
        </is>
      </c>
    </row>
    <row r="3">
      <c r="A3" s="3" t="inlineStr">
        <is>
          <t>Federal Home Loan Bank, Advance, Branch of FHLBank [Line Items]</t>
        </is>
      </c>
      <c r="B3" s="4" t="inlineStr">
        <is>
          <t xml:space="preserve"> </t>
        </is>
      </c>
      <c r="C3" s="4" t="inlineStr">
        <is>
          <t xml:space="preserve"> </t>
        </is>
      </c>
    </row>
    <row r="4">
      <c r="A4" s="4" t="inlineStr">
        <is>
          <t>Interest income</t>
        </is>
      </c>
      <c r="B4" s="6" t="n">
        <v>21167</v>
      </c>
      <c r="C4" s="6" t="n">
        <v>70853</v>
      </c>
    </row>
    <row r="5">
      <c r="A5" s="4" t="inlineStr">
        <is>
          <t>Interest expense on lease liabilities</t>
        </is>
      </c>
      <c r="B5" s="5" t="n">
        <v>-11719</v>
      </c>
      <c r="C5" s="5" t="n">
        <v>-12379</v>
      </c>
    </row>
    <row r="6">
      <c r="A6" s="4" t="inlineStr">
        <is>
          <t>Interest expense on factoring arrangement</t>
        </is>
      </c>
      <c r="B6" s="5" t="n">
        <v>-580139</v>
      </c>
      <c r="C6" s="5" t="n">
        <v>-290107</v>
      </c>
    </row>
    <row r="7">
      <c r="A7" s="4" t="inlineStr">
        <is>
          <t>Total:</t>
        </is>
      </c>
      <c r="B7" s="6" t="n">
        <v>-570691</v>
      </c>
      <c r="C7" s="6" t="n">
        <v>-231633</v>
      </c>
    </row>
    <row r="8">
      <c r="A8" s="4" t="inlineStr">
        <is>
          <t>Minimum [Member]</t>
        </is>
      </c>
      <c r="B8" s="4" t="inlineStr">
        <is>
          <t xml:space="preserve"> </t>
        </is>
      </c>
      <c r="C8" s="4" t="inlineStr">
        <is>
          <t xml:space="preserve"> </t>
        </is>
      </c>
    </row>
    <row r="9">
      <c r="A9" s="3" t="inlineStr">
        <is>
          <t>Federal Home Loan Bank, Advance, Branch of FHLBank [Line Items]</t>
        </is>
      </c>
      <c r="B9" s="4" t="inlineStr">
        <is>
          <t xml:space="preserve"> </t>
        </is>
      </c>
      <c r="C9" s="4" t="inlineStr">
        <is>
          <t xml:space="preserve"> </t>
        </is>
      </c>
    </row>
    <row r="10">
      <c r="A10" s="4" t="inlineStr">
        <is>
          <t>Interest rate</t>
        </is>
      </c>
      <c r="B10" s="11" t="n">
        <v>0.056</v>
      </c>
      <c r="C10" s="11" t="n">
        <v>0.0549</v>
      </c>
    </row>
    <row r="11">
      <c r="A11" s="4" t="inlineStr">
        <is>
          <t>Maximum [Member]</t>
        </is>
      </c>
      <c r="B11" s="4" t="inlineStr">
        <is>
          <t xml:space="preserve"> </t>
        </is>
      </c>
      <c r="C11" s="4" t="inlineStr">
        <is>
          <t xml:space="preserve"> </t>
        </is>
      </c>
    </row>
    <row r="12">
      <c r="A12" s="3" t="inlineStr">
        <is>
          <t>Federal Home Loan Bank, Advance, Branch of FHLBank [Line Items]</t>
        </is>
      </c>
      <c r="B12" s="4" t="inlineStr">
        <is>
          <t xml:space="preserve"> </t>
        </is>
      </c>
      <c r="C12" s="4" t="inlineStr">
        <is>
          <t xml:space="preserve"> </t>
        </is>
      </c>
    </row>
    <row r="13">
      <c r="A13" s="4" t="inlineStr">
        <is>
          <t>Interest rate</t>
        </is>
      </c>
      <c r="B13" s="11" t="n">
        <v>0.068</v>
      </c>
      <c r="C13" s="11" t="n">
        <v>0.068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Income and Interest Expense (Details Narrative) - USD ($)</t>
        </is>
      </c>
      <c r="B1" s="2" t="inlineStr">
        <is>
          <t>12 Months Ended</t>
        </is>
      </c>
    </row>
    <row r="2">
      <c r="B2" s="2" t="inlineStr">
        <is>
          <t>Dec. 31, 2024</t>
        </is>
      </c>
      <c r="C2" s="2" t="inlineStr">
        <is>
          <t>Dec. 31, 2023</t>
        </is>
      </c>
    </row>
    <row r="3">
      <c r="A3" s="4" t="inlineStr">
        <is>
          <t>Factoring facility</t>
        </is>
      </c>
      <c r="B3" s="6" t="n">
        <v>22000000</v>
      </c>
      <c r="C3" s="6" t="n">
        <v>15200000</v>
      </c>
    </row>
    <row r="4">
      <c r="A4" s="4" t="inlineStr">
        <is>
          <t>Loan facility amount</t>
        </is>
      </c>
      <c r="B4" s="5" t="n">
        <v>3000000</v>
      </c>
      <c r="C4" s="4" t="inlineStr">
        <is>
          <t xml:space="preserve"> </t>
        </is>
      </c>
    </row>
    <row r="5">
      <c r="A5" s="4" t="inlineStr">
        <is>
          <t>Advances drawn under this arrangement amount</t>
        </is>
      </c>
      <c r="B5" s="6" t="n">
        <v>1360643</v>
      </c>
      <c r="C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4 t</t>
        </is>
      </c>
    </row>
    <row r="3">
      <c r="A3" s="4" t="inlineStr">
        <is>
          <t>Minimum [Member]</t>
        </is>
      </c>
      <c r="B3" s="4" t="inlineStr">
        <is>
          <t xml:space="preserve"> </t>
        </is>
      </c>
    </row>
    <row r="4">
      <c r="A4" s="3" t="inlineStr">
        <is>
          <t>Loss Contingencies [Line Items]</t>
        </is>
      </c>
      <c r="B4" s="4" t="inlineStr">
        <is>
          <t xml:space="preserve"> </t>
        </is>
      </c>
    </row>
    <row r="5">
      <c r="A5" s="4" t="inlineStr">
        <is>
          <t>Sale amount</t>
        </is>
      </c>
      <c r="B5" s="5" t="n">
        <v>129500</v>
      </c>
    </row>
    <row r="6">
      <c r="A6" s="4" t="inlineStr">
        <is>
          <t>Maximum [Member]</t>
        </is>
      </c>
      <c r="B6" s="4" t="inlineStr">
        <is>
          <t xml:space="preserve"> </t>
        </is>
      </c>
    </row>
    <row r="7">
      <c r="A7" s="3" t="inlineStr">
        <is>
          <t>Loss Contingencies [Line Items]</t>
        </is>
      </c>
      <c r="B7" s="4" t="inlineStr">
        <is>
          <t xml:space="preserve"> </t>
        </is>
      </c>
    </row>
    <row r="8">
      <c r="A8" s="4" t="inlineStr">
        <is>
          <t>Purchase price</t>
        </is>
      </c>
      <c r="B8" s="5" t="n">
        <v>10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Before Income Taxes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 xml:space="preserve"> Total</t>
        </is>
      </c>
      <c r="B4" s="6" t="n">
        <v>-29484</v>
      </c>
      <c r="C4" s="6" t="n">
        <v>298605</v>
      </c>
    </row>
    <row r="5">
      <c r="A5" s="4" t="inlineStr">
        <is>
          <t>Deferred</t>
        </is>
      </c>
      <c r="B5" s="4" t="inlineStr">
        <is>
          <t xml:space="preserve"> </t>
        </is>
      </c>
      <c r="C5" s="4" t="inlineStr">
        <is>
          <t xml:space="preserve"> </t>
        </is>
      </c>
    </row>
    <row r="6">
      <c r="A6" s="4" t="inlineStr">
        <is>
          <t>HONG KONG</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 xml:space="preserve"> Total</t>
        </is>
      </c>
      <c r="B8" s="5" t="n">
        <v>-29689</v>
      </c>
      <c r="C8" s="5" t="n">
        <v>291326</v>
      </c>
    </row>
    <row r="9">
      <c r="A9" s="4" t="inlineStr">
        <is>
          <t>MALAYSIA</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 xml:space="preserve"> Total</t>
        </is>
      </c>
      <c r="B11" s="6" t="n">
        <v>205</v>
      </c>
      <c r="C11" s="6" t="n">
        <v>72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2</t>
        </is>
      </c>
      <c r="B2" s="6" t="n">
        <v>2125</v>
      </c>
      <c r="C2" s="6" t="n">
        <v>488198</v>
      </c>
      <c r="D2" s="6" t="n">
        <v>11621862</v>
      </c>
      <c r="E2" s="4" t="inlineStr">
        <is>
          <t xml:space="preserve"> </t>
        </is>
      </c>
      <c r="F2" s="6" t="n">
        <v>12112185</v>
      </c>
    </row>
    <row r="3">
      <c r="A3" s="4" t="inlineStr">
        <is>
          <t>Balance, shares at Dec. 31, 2022</t>
        </is>
      </c>
      <c r="B3" s="5" t="n">
        <v>21250000</v>
      </c>
      <c r="C3" s="4" t="inlineStr">
        <is>
          <t xml:space="preserve"> </t>
        </is>
      </c>
      <c r="D3" s="4" t="inlineStr">
        <is>
          <t xml:space="preserve"> </t>
        </is>
      </c>
      <c r="E3" s="4" t="inlineStr">
        <is>
          <t xml:space="preserve"> </t>
        </is>
      </c>
      <c r="F3" s="4" t="inlineStr">
        <is>
          <t xml:space="preserve"> </t>
        </is>
      </c>
    </row>
    <row r="4">
      <c r="A4" s="4" t="inlineStr">
        <is>
          <t>Issuance of shares net of share offering costs</t>
        </is>
      </c>
      <c r="B4" s="6" t="n">
        <v>375</v>
      </c>
      <c r="C4" s="5" t="n">
        <v>12047889</v>
      </c>
      <c r="D4" s="4" t="inlineStr">
        <is>
          <t xml:space="preserve"> </t>
        </is>
      </c>
      <c r="E4" s="4" t="inlineStr">
        <is>
          <t xml:space="preserve"> </t>
        </is>
      </c>
      <c r="F4" s="6" t="n">
        <v>12048264</v>
      </c>
    </row>
    <row r="5">
      <c r="A5" s="4" t="inlineStr">
        <is>
          <t>Issuance of shares net of share offering costs, shares</t>
        </is>
      </c>
      <c r="B5" s="5" t="n">
        <v>3750000</v>
      </c>
      <c r="C5" s="4" t="inlineStr">
        <is>
          <t xml:space="preserve"> </t>
        </is>
      </c>
      <c r="D5" s="4" t="inlineStr">
        <is>
          <t xml:space="preserve"> </t>
        </is>
      </c>
      <c r="E5" s="4" t="inlineStr">
        <is>
          <t xml:space="preserve"> </t>
        </is>
      </c>
      <c r="F5" s="5" t="n">
        <v>3750000</v>
      </c>
    </row>
    <row r="6">
      <c r="A6" s="4" t="inlineStr">
        <is>
          <t>Non-controlling interest arising on incorporation of new subsidiary</t>
        </is>
      </c>
      <c r="B6" s="4" t="inlineStr">
        <is>
          <t xml:space="preserve"> </t>
        </is>
      </c>
      <c r="C6" s="4" t="inlineStr">
        <is>
          <t xml:space="preserve"> </t>
        </is>
      </c>
      <c r="D6" s="4" t="inlineStr">
        <is>
          <t xml:space="preserve"> </t>
        </is>
      </c>
      <c r="E6" s="5" t="n">
        <v>47</v>
      </c>
      <c r="F6" s="6" t="n">
        <v>47</v>
      </c>
    </row>
    <row r="7">
      <c r="A7" s="4" t="inlineStr">
        <is>
          <t>Net income (loss)</t>
        </is>
      </c>
      <c r="B7" s="4" t="inlineStr">
        <is>
          <t xml:space="preserve"> </t>
        </is>
      </c>
      <c r="C7" s="4" t="inlineStr">
        <is>
          <t xml:space="preserve"> </t>
        </is>
      </c>
      <c r="D7" s="5" t="n">
        <v>1139226</v>
      </c>
      <c r="E7" s="5" t="n">
        <v>-6576</v>
      </c>
      <c r="F7" s="5" t="n">
        <v>1132650</v>
      </c>
    </row>
    <row r="8">
      <c r="A8" s="4" t="inlineStr">
        <is>
          <t>Balance at Dec. 31, 2023</t>
        </is>
      </c>
      <c r="B8" s="6" t="n">
        <v>2500</v>
      </c>
      <c r="C8" s="5" t="n">
        <v>12536087</v>
      </c>
      <c r="D8" s="5" t="n">
        <v>12761088</v>
      </c>
      <c r="E8" s="5" t="n">
        <v>-6529</v>
      </c>
      <c r="F8" s="5" t="n">
        <v>25293146</v>
      </c>
    </row>
    <row r="9">
      <c r="A9" s="4" t="inlineStr">
        <is>
          <t>Balance, shares at Dec. 31, 2023</t>
        </is>
      </c>
      <c r="B9" s="5" t="n">
        <v>25000000</v>
      </c>
      <c r="C9" s="4" t="inlineStr">
        <is>
          <t xml:space="preserve"> </t>
        </is>
      </c>
      <c r="D9" s="4" t="inlineStr">
        <is>
          <t xml:space="preserve"> </t>
        </is>
      </c>
      <c r="E9" s="4" t="inlineStr">
        <is>
          <t xml:space="preserve"> </t>
        </is>
      </c>
      <c r="F9" s="4" t="inlineStr">
        <is>
          <t xml:space="preserve"> </t>
        </is>
      </c>
    </row>
    <row r="10">
      <c r="A10" s="4" t="inlineStr">
        <is>
          <t>Issuance of shares net of share offering costs</t>
        </is>
      </c>
      <c r="B10" s="6" t="n">
        <v>250</v>
      </c>
      <c r="C10" s="5" t="n">
        <v>1344750</v>
      </c>
      <c r="D10" s="4" t="inlineStr">
        <is>
          <t xml:space="preserve"> </t>
        </is>
      </c>
      <c r="E10" s="4" t="inlineStr">
        <is>
          <t xml:space="preserve"> </t>
        </is>
      </c>
      <c r="F10" s="5" t="n">
        <v>1345000</v>
      </c>
    </row>
    <row r="11">
      <c r="A11" s="4" t="inlineStr">
        <is>
          <t>Issuance of shares net of share offering costs, shares</t>
        </is>
      </c>
      <c r="B11" s="5" t="n">
        <v>2500000</v>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5" t="n">
        <v>-3736007</v>
      </c>
      <c r="E12" s="5" t="n">
        <v>-135406</v>
      </c>
      <c r="F12" s="5" t="n">
        <v>-3871413</v>
      </c>
    </row>
    <row r="13">
      <c r="A13" s="4" t="inlineStr">
        <is>
          <t>Balance at Dec. 31, 2024</t>
        </is>
      </c>
      <c r="B13" s="6" t="n">
        <v>2750</v>
      </c>
      <c r="C13" s="6" t="n">
        <v>13880837</v>
      </c>
      <c r="D13" s="6" t="n">
        <v>9025081</v>
      </c>
      <c r="E13" s="6" t="n">
        <v>-141935</v>
      </c>
      <c r="F13" s="6" t="n">
        <v>22766733</v>
      </c>
    </row>
    <row r="14">
      <c r="A14" s="4" t="inlineStr">
        <is>
          <t>Balance, shares at Dec. 31, 2024</t>
        </is>
      </c>
      <c r="B14" s="5" t="n">
        <v>27500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 Income before provision for income taxes</t>
        </is>
      </c>
      <c r="B4" s="6" t="n">
        <v>-3900897</v>
      </c>
      <c r="C4" s="6" t="n">
        <v>1431255</v>
      </c>
    </row>
    <row r="5">
      <c r="A5" s="4" t="inlineStr">
        <is>
          <t>Tax at the domestic income tax rate of 16.5%</t>
        </is>
      </c>
      <c r="B5" s="5" t="n">
        <v>-643648</v>
      </c>
      <c r="C5" s="5" t="n">
        <v>236157</v>
      </c>
    </row>
    <row r="6">
      <c r="A6" s="4" t="inlineStr">
        <is>
          <t>Tax effect of Hong Kong at graduated rates</t>
        </is>
      </c>
      <c r="B6" s="5" t="n">
        <v>21290</v>
      </c>
      <c r="C6" s="5" t="n">
        <v>-21290</v>
      </c>
    </row>
    <row r="7">
      <c r="A7" s="4" t="inlineStr">
        <is>
          <t>Foreign tax rate differentials</t>
        </is>
      </c>
      <c r="B7" s="5" t="n">
        <v>-6782</v>
      </c>
      <c r="C7" s="5" t="n">
        <v>2102</v>
      </c>
    </row>
    <row r="8">
      <c r="A8" s="4" t="inlineStr">
        <is>
          <t>Non-deductible expenses for tax purpose</t>
        </is>
      </c>
      <c r="B8" s="5" t="n">
        <v>370804</v>
      </c>
      <c r="C8" s="5" t="n">
        <v>110412</v>
      </c>
    </row>
    <row r="9">
      <c r="A9" s="4" t="inlineStr">
        <is>
          <t>Unrecognize tax benefit</t>
        </is>
      </c>
      <c r="B9" s="5" t="n">
        <v>216736</v>
      </c>
      <c r="C9" s="4" t="inlineStr">
        <is>
          <t xml:space="preserve"> </t>
        </is>
      </c>
    </row>
    <row r="10">
      <c r="A10" s="4" t="inlineStr">
        <is>
          <t>Non-taxable income</t>
        </is>
      </c>
      <c r="B10" s="5" t="n">
        <v>43921</v>
      </c>
      <c r="C10" s="5" t="n">
        <v>-22790</v>
      </c>
    </row>
    <row r="11">
      <c r="A11" s="4" t="inlineStr">
        <is>
          <t>Prior year accrual</t>
        </is>
      </c>
      <c r="B11" s="5" t="n">
        <v>-31805</v>
      </c>
      <c r="C11" s="5" t="n">
        <v>-5986</v>
      </c>
    </row>
    <row r="12">
      <c r="A12" s="4" t="inlineStr">
        <is>
          <t>Income tax expense</t>
        </is>
      </c>
      <c r="B12" s="6" t="n">
        <v>-29484</v>
      </c>
      <c r="C12" s="6" t="n">
        <v>2986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mponents of Income Tax Expense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benefit) at federal statutory rate</t>
        </is>
      </c>
      <c r="B4" s="11" t="n">
        <v>0.165</v>
      </c>
      <c r="C4" s="11" t="n">
        <v>0.16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Narrative)</t>
        </is>
      </c>
      <c r="B1" s="2" t="inlineStr">
        <is>
          <t>12 Months Ended</t>
        </is>
      </c>
    </row>
    <row r="2">
      <c r="B2" s="2" t="inlineStr">
        <is>
          <t>Dec. 31, 2024 USD ($)</t>
        </is>
      </c>
      <c r="C2" s="2" t="inlineStr">
        <is>
          <t>Dec. 31, 2024 HKD ($)</t>
        </is>
      </c>
      <c r="D2" s="2" t="inlineStr">
        <is>
          <t>Dec. 31, 2023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Assessable profits</t>
        </is>
      </c>
      <c r="B4" s="6" t="n">
        <v>-29484</v>
      </c>
      <c r="C4" s="4" t="inlineStr">
        <is>
          <t xml:space="preserve"> </t>
        </is>
      </c>
      <c r="D4" s="6" t="n">
        <v>298605</v>
      </c>
    </row>
    <row r="5">
      <c r="A5" s="4" t="inlineStr">
        <is>
          <t>HONG KONG</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Assessable profits</t>
        </is>
      </c>
      <c r="B7" s="5" t="n">
        <v>258000</v>
      </c>
      <c r="C7" s="6" t="n">
        <v>2000000</v>
      </c>
      <c r="D7" s="4" t="inlineStr">
        <is>
          <t xml:space="preserve"> </t>
        </is>
      </c>
    </row>
    <row r="8">
      <c r="A8" s="4" t="inlineStr">
        <is>
          <t>Income subject to profits tax</t>
        </is>
      </c>
      <c r="B8" s="4" t="inlineStr">
        <is>
          <t xml:space="preserve"> </t>
        </is>
      </c>
      <c r="C8" s="4" t="inlineStr">
        <is>
          <t xml:space="preserve"> </t>
        </is>
      </c>
      <c r="D8" s="5" t="n">
        <v>2072386</v>
      </c>
    </row>
    <row r="9">
      <c r="A9" s="4" t="inlineStr">
        <is>
          <t>HONG KONG | Maximum [Member]</t>
        </is>
      </c>
      <c r="B9" s="4" t="inlineStr">
        <is>
          <t xml:space="preserve"> </t>
        </is>
      </c>
      <c r="C9" s="4" t="inlineStr">
        <is>
          <t xml:space="preserve"> </t>
        </is>
      </c>
      <c r="D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row>
    <row r="11">
      <c r="A11" s="4" t="inlineStr">
        <is>
          <t>Income tax rate</t>
        </is>
      </c>
      <c r="B11" s="11" t="n">
        <v>0.0825</v>
      </c>
      <c r="C11" s="11" t="n">
        <v>0.0825</v>
      </c>
      <c r="D11" s="4" t="inlineStr">
        <is>
          <t xml:space="preserve"> </t>
        </is>
      </c>
    </row>
    <row r="12">
      <c r="A12" s="4" t="inlineStr">
        <is>
          <t>HONG KONG | Minimum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Income tax rate</t>
        </is>
      </c>
      <c r="B14" s="11" t="n">
        <v>0.165</v>
      </c>
      <c r="C14" s="11" t="n">
        <v>0.165</v>
      </c>
      <c r="D14" s="4" t="inlineStr">
        <is>
          <t xml:space="preserve"> </t>
        </is>
      </c>
    </row>
    <row r="15">
      <c r="A15" s="4" t="inlineStr">
        <is>
          <t>MALAYSIA</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Income tax rate</t>
        </is>
      </c>
      <c r="B17" s="9" t="n">
        <v>0.24</v>
      </c>
      <c r="C17" s="9" t="n">
        <v>0.24</v>
      </c>
      <c r="D17" s="4" t="inlineStr">
        <is>
          <t xml:space="preserve"> </t>
        </is>
      </c>
    </row>
    <row r="18">
      <c r="A18" s="4" t="inlineStr">
        <is>
          <t>Income subject to profits tax</t>
        </is>
      </c>
      <c r="B18" s="4" t="inlineStr">
        <is>
          <t xml:space="preserve"> </t>
        </is>
      </c>
      <c r="C18" s="4" t="inlineStr">
        <is>
          <t xml:space="preserve"> </t>
        </is>
      </c>
      <c r="D18" s="5" t="n">
        <v>28031</v>
      </c>
    </row>
    <row r="19">
      <c r="A19" s="4" t="inlineStr">
        <is>
          <t>SINGAPORE</t>
        </is>
      </c>
      <c r="B19" s="4" t="inlineStr">
        <is>
          <t xml:space="preserve"> </t>
        </is>
      </c>
      <c r="C19" s="4" t="inlineStr">
        <is>
          <t xml:space="preserve"> </t>
        </is>
      </c>
      <c r="D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row>
    <row r="21">
      <c r="A21" s="4" t="inlineStr">
        <is>
          <t>Income tax rate</t>
        </is>
      </c>
      <c r="B21" s="9" t="n">
        <v>0.17</v>
      </c>
      <c r="C21" s="9" t="n">
        <v>0.17</v>
      </c>
      <c r="D21" s="4" t="inlineStr">
        <is>
          <t xml:space="preserve"> </t>
        </is>
      </c>
    </row>
    <row r="22">
      <c r="A22" s="4" t="inlineStr">
        <is>
          <t>Income subject to profits tax</t>
        </is>
      </c>
      <c r="B22" s="4" t="inlineStr">
        <is>
          <t xml:space="preserve"> </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venue by Geographic Loca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6" t="n">
        <v>592517545</v>
      </c>
      <c r="C4" s="6" t="n">
        <v>435897718</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333722969</v>
      </c>
      <c r="C7" s="5" t="n">
        <v>242702176</v>
      </c>
    </row>
    <row r="8">
      <c r="A8" s="4" t="inlineStr">
        <is>
          <t>HONG KO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79504143</v>
      </c>
      <c r="C10" s="5" t="n">
        <v>137206005</v>
      </c>
    </row>
    <row r="11">
      <c r="A11" s="4" t="inlineStr">
        <is>
          <t>MALAY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58153026</v>
      </c>
      <c r="C13" s="5" t="n">
        <v>46725038</v>
      </c>
    </row>
    <row r="14">
      <c r="A14" s="4" t="inlineStr">
        <is>
          <t>SINGAP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4644074</v>
      </c>
      <c r="C16" s="5" t="n">
        <v>7238512</v>
      </c>
    </row>
    <row r="17">
      <c r="A17" s="4" t="inlineStr">
        <is>
          <t>KOREA, REPUBLIC OF</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3942800</v>
      </c>
      <c r="C19" s="5" t="n">
        <v>1373340</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2550533</v>
      </c>
      <c r="C22" s="6" t="n">
        <v>65264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4</t>
        </is>
      </c>
      <c r="C2" s="2" t="inlineStr">
        <is>
          <t>Dec. 31, 2023</t>
        </is>
      </c>
    </row>
    <row r="3">
      <c r="A3" s="3" t="inlineStr">
        <is>
          <t>Finance And Operating Leases</t>
        </is>
      </c>
      <c r="B3" s="4" t="inlineStr">
        <is>
          <t xml:space="preserve"> </t>
        </is>
      </c>
      <c r="C3" s="4" t="inlineStr">
        <is>
          <t xml:space="preserve"> </t>
        </is>
      </c>
    </row>
    <row r="4">
      <c r="A4" s="4" t="inlineStr">
        <is>
          <t>Finance lease and operating lease costs</t>
        </is>
      </c>
      <c r="B4" s="6" t="n">
        <v>181780</v>
      </c>
      <c r="C4" s="6" t="n">
        <v>155267</v>
      </c>
    </row>
    <row r="5">
      <c r="A5" s="4" t="inlineStr">
        <is>
          <t>Expenses relating to short-term leases</t>
        </is>
      </c>
      <c r="B5" s="5" t="n">
        <v>66717</v>
      </c>
      <c r="C5" s="5" t="n">
        <v>11217</v>
      </c>
    </row>
    <row r="6">
      <c r="A6" s="4" t="inlineStr">
        <is>
          <t>Total lease cost</t>
        </is>
      </c>
      <c r="B6" s="6" t="n">
        <v>248497</v>
      </c>
      <c r="C6" s="6" t="n">
        <v>16648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Remaining Lease Payments (Details)</t>
        </is>
      </c>
      <c r="B1" s="2" t="inlineStr">
        <is>
          <t>Dec. 31, 2024 USD ($)</t>
        </is>
      </c>
    </row>
    <row r="2">
      <c r="A2" s="3" t="inlineStr">
        <is>
          <t>Finance And Operating Leases</t>
        </is>
      </c>
      <c r="B2" s="4" t="inlineStr">
        <is>
          <t xml:space="preserve"> </t>
        </is>
      </c>
    </row>
    <row r="3">
      <c r="A3" s="4" t="inlineStr">
        <is>
          <t>2025</t>
        </is>
      </c>
      <c r="B3" s="6" t="n">
        <v>163550</v>
      </c>
    </row>
    <row r="4">
      <c r="A4" s="4" t="inlineStr">
        <is>
          <t>2026</t>
        </is>
      </c>
      <c r="B4" s="5" t="n">
        <v>35851</v>
      </c>
    </row>
    <row r="5">
      <c r="A5" s="4" t="inlineStr">
        <is>
          <t>Total remaining lease payments (undiscounted)</t>
        </is>
      </c>
      <c r="B5" s="5" t="n">
        <v>199401</v>
      </c>
    </row>
    <row r="6">
      <c r="A6" s="4" t="inlineStr">
        <is>
          <t>Less: imputed interest</t>
        </is>
      </c>
      <c r="B6" s="5" t="n">
        <v>5047</v>
      </c>
    </row>
    <row r="7">
      <c r="A7" s="4" t="inlineStr">
        <is>
          <t>Present value of lease liabilities</t>
        </is>
      </c>
      <c r="B7" s="6" t="n">
        <v>194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Dec. 31, 2024</t>
        </is>
      </c>
      <c r="C1" s="2" t="inlineStr">
        <is>
          <t>Dec. 31, 2023</t>
        </is>
      </c>
    </row>
    <row r="2">
      <c r="A2" s="3" t="inlineStr">
        <is>
          <t>Finance And Operating Leases</t>
        </is>
      </c>
      <c r="B2" s="4" t="inlineStr">
        <is>
          <t xml:space="preserve"> </t>
        </is>
      </c>
      <c r="C2" s="4" t="inlineStr">
        <is>
          <t xml:space="preserve"> </t>
        </is>
      </c>
    </row>
    <row r="3">
      <c r="A3" s="4" t="inlineStr">
        <is>
          <t>Operating lease assets</t>
        </is>
      </c>
      <c r="B3" s="6" t="n">
        <v>168421</v>
      </c>
      <c r="C3" s="6" t="n">
        <v>338481</v>
      </c>
    </row>
    <row r="4">
      <c r="A4" s="4" t="inlineStr">
        <is>
          <t>Lease Liability - current</t>
        </is>
      </c>
      <c r="B4" s="5" t="n">
        <v>158994</v>
      </c>
      <c r="C4" s="5" t="n">
        <v>177761</v>
      </c>
    </row>
    <row r="5">
      <c r="A5" s="4" t="inlineStr">
        <is>
          <t>Lease liability – non-current</t>
        </is>
      </c>
      <c r="B5" s="6" t="n">
        <v>35360</v>
      </c>
      <c r="C5" s="6" t="n">
        <v>1943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chedule of Other Information Related to Leases (Details) - USD ($)</t>
        </is>
      </c>
      <c r="B1" s="2" t="inlineStr">
        <is>
          <t>12 Months Ended</t>
        </is>
      </c>
    </row>
    <row r="2">
      <c r="B2" s="2" t="inlineStr">
        <is>
          <t>Dec. 31, 2024</t>
        </is>
      </c>
      <c r="C2" s="2" t="inlineStr">
        <is>
          <t>Dec. 31, 2023</t>
        </is>
      </c>
    </row>
    <row r="3">
      <c r="A3" s="3" t="inlineStr">
        <is>
          <t>Finance And Operating Leases</t>
        </is>
      </c>
      <c r="B3" s="4" t="inlineStr">
        <is>
          <t xml:space="preserve"> </t>
        </is>
      </c>
      <c r="C3" s="4" t="inlineStr">
        <is>
          <t xml:space="preserve"> </t>
        </is>
      </c>
    </row>
    <row r="4">
      <c r="A4" s="4" t="inlineStr">
        <is>
          <t>Weighted-average remaining lease term (years) - operating leases</t>
        </is>
      </c>
      <c r="B4" s="4" t="inlineStr">
        <is>
          <t>1 year 2 months 12 days</t>
        </is>
      </c>
      <c r="C4" s="4" t="inlineStr">
        <is>
          <t>2 years</t>
        </is>
      </c>
    </row>
    <row r="5">
      <c r="A5" s="4" t="inlineStr">
        <is>
          <t>Weighted-average discount rate - operating leases</t>
        </is>
      </c>
      <c r="B5" s="11" t="n">
        <v>0.043</v>
      </c>
      <c r="C5" s="11" t="n">
        <v>0.039</v>
      </c>
    </row>
    <row r="6">
      <c r="A6" s="4" t="inlineStr">
        <is>
          <t>Operating cash flows from finance leases</t>
        </is>
      </c>
      <c r="B6" s="4" t="inlineStr">
        <is>
          <t xml:space="preserve"> </t>
        </is>
      </c>
      <c r="C6" s="4" t="inlineStr">
        <is>
          <t xml:space="preserve"> </t>
        </is>
      </c>
    </row>
    <row r="7">
      <c r="A7" s="4" t="inlineStr">
        <is>
          <t>Operating cash flows from operating leases</t>
        </is>
      </c>
      <c r="B7" s="6" t="n">
        <v>177780</v>
      </c>
      <c r="C7" s="6" t="n">
        <v>12078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4" customWidth="1" min="2" max="2"/>
  </cols>
  <sheetData>
    <row r="1">
      <c r="A1" s="1" t="inlineStr">
        <is>
          <t>Finance and Operating Leases (Details Narrative)</t>
        </is>
      </c>
      <c r="B1" s="2" t="inlineStr">
        <is>
          <t>Dec. 31, 2024</t>
        </is>
      </c>
    </row>
    <row r="2">
      <c r="A2" s="4" t="inlineStr">
        <is>
          <t>Minimum [Member]</t>
        </is>
      </c>
      <c r="B2" s="4" t="inlineStr">
        <is>
          <t xml:space="preserve"> </t>
        </is>
      </c>
    </row>
    <row r="3">
      <c r="A3" s="4" t="inlineStr">
        <is>
          <t>Lease term</t>
        </is>
      </c>
      <c r="B3" s="4" t="inlineStr">
        <is>
          <t>2 years</t>
        </is>
      </c>
    </row>
    <row r="4">
      <c r="A4" s="4" t="inlineStr">
        <is>
          <t>Maximum [Member]</t>
        </is>
      </c>
      <c r="B4" s="4" t="inlineStr">
        <is>
          <t xml:space="preserve"> </t>
        </is>
      </c>
    </row>
    <row r="5">
      <c r="A5" s="4" t="inlineStr">
        <is>
          <t>Lease term</t>
        </is>
      </c>
      <c r="B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Issuance of new shares (Details Narrative) - USD ($)</t>
        </is>
      </c>
      <c r="C1" s="2" t="inlineStr">
        <is>
          <t>12 Months Ended</t>
        </is>
      </c>
    </row>
    <row r="2">
      <c r="B2" s="2" t="inlineStr">
        <is>
          <t>Aug. 22, 2024</t>
        </is>
      </c>
      <c r="C2" s="2" t="inlineStr">
        <is>
          <t>Dec. 31, 2024</t>
        </is>
      </c>
      <c r="D2" s="2" t="inlineStr">
        <is>
          <t>Dec. 31, 2023</t>
        </is>
      </c>
      <c r="E2" s="2" t="inlineStr">
        <is>
          <t>Dec. 31, 202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hares purchase</t>
        </is>
      </c>
      <c r="B4" s="4" t="inlineStr">
        <is>
          <t xml:space="preserve"> </t>
        </is>
      </c>
      <c r="C4" s="4" t="inlineStr">
        <is>
          <t xml:space="preserve"> </t>
        </is>
      </c>
      <c r="D4" s="5" t="n">
        <v>3750000</v>
      </c>
      <c r="E4" s="4" t="inlineStr">
        <is>
          <t xml:space="preserve"> </t>
        </is>
      </c>
    </row>
    <row r="5">
      <c r="A5" s="4" t="inlineStr">
        <is>
          <t>Ordinary shares, par value</t>
        </is>
      </c>
      <c r="B5" s="4" t="inlineStr">
        <is>
          <t xml:space="preserve"> </t>
        </is>
      </c>
      <c r="C5" s="7" t="n">
        <v>0.0001</v>
      </c>
      <c r="D5" s="7" t="n">
        <v>0.0001</v>
      </c>
      <c r="E5" s="4" t="inlineStr">
        <is>
          <t xml:space="preserve"> </t>
        </is>
      </c>
    </row>
    <row r="6">
      <c r="A6" s="4" t="inlineStr">
        <is>
          <t>Investor shares, price per share</t>
        </is>
      </c>
      <c r="B6" s="10" t="n">
        <v>0.55</v>
      </c>
      <c r="C6" s="4" t="inlineStr">
        <is>
          <t xml:space="preserve"> </t>
        </is>
      </c>
      <c r="D6" s="4" t="inlineStr">
        <is>
          <t xml:space="preserve"> </t>
        </is>
      </c>
      <c r="E6" s="4" t="inlineStr">
        <is>
          <t xml:space="preserve"> </t>
        </is>
      </c>
    </row>
    <row r="7">
      <c r="A7" s="4" t="inlineStr">
        <is>
          <t>Gross proceeds of equity amount</t>
        </is>
      </c>
      <c r="B7" s="6" t="n">
        <v>1375000</v>
      </c>
      <c r="C7" s="6" t="n">
        <v>1345000</v>
      </c>
      <c r="D7" s="6" t="n">
        <v>13176717</v>
      </c>
      <c r="E7" s="4" t="inlineStr">
        <is>
          <t xml:space="preserve"> </t>
        </is>
      </c>
    </row>
    <row r="8">
      <c r="A8" s="4" t="inlineStr">
        <is>
          <t>Ordinary shares, shares issued</t>
        </is>
      </c>
      <c r="B8" s="4" t="inlineStr">
        <is>
          <t xml:space="preserve"> </t>
        </is>
      </c>
      <c r="C8" s="5" t="n">
        <v>27500000</v>
      </c>
      <c r="D8" s="5" t="n">
        <v>25000000</v>
      </c>
      <c r="E8" s="4" t="inlineStr">
        <is>
          <t xml:space="preserve"> </t>
        </is>
      </c>
    </row>
    <row r="9">
      <c r="A9" s="4" t="inlineStr">
        <is>
          <t>Ordinary shares, shares outstanding</t>
        </is>
      </c>
      <c r="B9" s="4" t="inlineStr">
        <is>
          <t xml:space="preserve"> </t>
        </is>
      </c>
      <c r="C9" s="5" t="n">
        <v>27500000</v>
      </c>
      <c r="D9" s="5" t="n">
        <v>25000000</v>
      </c>
      <c r="E9" s="4" t="inlineStr">
        <is>
          <t xml:space="preserve"> </t>
        </is>
      </c>
    </row>
    <row r="10">
      <c r="A10" s="4" t="inlineStr">
        <is>
          <t>Ordinary share capital increased amount</t>
        </is>
      </c>
      <c r="B10" s="4" t="inlineStr">
        <is>
          <t xml:space="preserve"> </t>
        </is>
      </c>
      <c r="C10" s="6" t="n">
        <v>2750</v>
      </c>
      <c r="D10" s="6" t="n">
        <v>2500</v>
      </c>
      <c r="E10" s="4" t="inlineStr">
        <is>
          <t xml:space="preserve"> </t>
        </is>
      </c>
    </row>
    <row r="11">
      <c r="A11" s="4" t="inlineStr">
        <is>
          <t>Additional paid-in capital</t>
        </is>
      </c>
      <c r="B11" s="4" t="inlineStr">
        <is>
          <t xml:space="preserve"> </t>
        </is>
      </c>
      <c r="C11" s="6" t="n">
        <v>13880837</v>
      </c>
      <c r="D11" s="6" t="n">
        <v>12536087</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rdinary shares, shares issued</t>
        </is>
      </c>
      <c r="B14" s="5" t="n">
        <v>25000000</v>
      </c>
      <c r="C14" s="4" t="inlineStr">
        <is>
          <t xml:space="preserve"> </t>
        </is>
      </c>
      <c r="D14" s="4" t="inlineStr">
        <is>
          <t xml:space="preserve"> </t>
        </is>
      </c>
      <c r="E14" s="4" t="inlineStr">
        <is>
          <t xml:space="preserve"> </t>
        </is>
      </c>
    </row>
    <row r="15">
      <c r="A15" s="4" t="inlineStr">
        <is>
          <t>Ordinary shares, shares outstanding</t>
        </is>
      </c>
      <c r="B15" s="5" t="n">
        <v>25000000</v>
      </c>
      <c r="C15" s="4" t="inlineStr">
        <is>
          <t xml:space="preserve"> </t>
        </is>
      </c>
      <c r="D15" s="4" t="inlineStr">
        <is>
          <t xml:space="preserve"> </t>
        </is>
      </c>
      <c r="E15" s="4" t="inlineStr">
        <is>
          <t xml:space="preserve"> </t>
        </is>
      </c>
    </row>
    <row r="16">
      <c r="A16" s="4" t="inlineStr">
        <is>
          <t>Ordinary share capital increased amount</t>
        </is>
      </c>
      <c r="B16" s="6" t="n">
        <v>2500</v>
      </c>
      <c r="C16" s="4" t="inlineStr">
        <is>
          <t xml:space="preserve"> </t>
        </is>
      </c>
      <c r="D16" s="4" t="inlineStr">
        <is>
          <t xml:space="preserve"> </t>
        </is>
      </c>
      <c r="E16" s="4" t="inlineStr">
        <is>
          <t xml:space="preserve"> </t>
        </is>
      </c>
    </row>
    <row r="17">
      <c r="A17" s="4" t="inlineStr">
        <is>
          <t>Additional paid-in capital</t>
        </is>
      </c>
      <c r="B17" s="6" t="n">
        <v>12536087</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Ordinary shares, shares issued</t>
        </is>
      </c>
      <c r="B20" s="5" t="n">
        <v>27500000</v>
      </c>
      <c r="C20" s="4" t="inlineStr">
        <is>
          <t xml:space="preserve"> </t>
        </is>
      </c>
      <c r="D20" s="4" t="inlineStr">
        <is>
          <t xml:space="preserve"> </t>
        </is>
      </c>
      <c r="E20" s="4" t="inlineStr">
        <is>
          <t xml:space="preserve"> </t>
        </is>
      </c>
    </row>
    <row r="21">
      <c r="A21" s="4" t="inlineStr">
        <is>
          <t>Ordinary shares, shares outstanding</t>
        </is>
      </c>
      <c r="B21" s="5" t="n">
        <v>27500000</v>
      </c>
      <c r="C21" s="4" t="inlineStr">
        <is>
          <t xml:space="preserve"> </t>
        </is>
      </c>
      <c r="D21" s="4" t="inlineStr">
        <is>
          <t xml:space="preserve"> </t>
        </is>
      </c>
      <c r="E21" s="4" t="inlineStr">
        <is>
          <t xml:space="preserve"> </t>
        </is>
      </c>
    </row>
    <row r="22">
      <c r="A22" s="4" t="inlineStr">
        <is>
          <t>Ordinary share capital increased amount</t>
        </is>
      </c>
      <c r="B22" s="6" t="n">
        <v>2750</v>
      </c>
      <c r="C22" s="4" t="inlineStr">
        <is>
          <t xml:space="preserve"> </t>
        </is>
      </c>
      <c r="D22" s="4" t="inlineStr">
        <is>
          <t xml:space="preserve"> </t>
        </is>
      </c>
      <c r="E22" s="4" t="inlineStr">
        <is>
          <t xml:space="preserve"> </t>
        </is>
      </c>
    </row>
    <row r="23">
      <c r="A23" s="4" t="inlineStr">
        <is>
          <t>Additional paid-in capital</t>
        </is>
      </c>
      <c r="B23" s="6" t="n">
        <v>13880837</v>
      </c>
      <c r="C23" s="4" t="inlineStr">
        <is>
          <t xml:space="preserve"> </t>
        </is>
      </c>
      <c r="D23" s="4" t="inlineStr">
        <is>
          <t xml:space="preserve"> </t>
        </is>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Shares purchase</t>
        </is>
      </c>
      <c r="B26" s="5" t="n">
        <v>2500000</v>
      </c>
      <c r="C26" s="5" t="n">
        <v>2500000</v>
      </c>
      <c r="D26" s="5" t="n">
        <v>3750000</v>
      </c>
      <c r="E26" s="4" t="inlineStr">
        <is>
          <t xml:space="preserve"> </t>
        </is>
      </c>
    </row>
    <row r="27">
      <c r="A27" s="4" t="inlineStr">
        <is>
          <t>Ordinary shares, par value</t>
        </is>
      </c>
      <c r="B27" s="4" t="inlineStr">
        <is>
          <t xml:space="preserve"> </t>
        </is>
      </c>
      <c r="C27" s="7" t="n">
        <v>0.0001</v>
      </c>
      <c r="D27" s="4" t="inlineStr">
        <is>
          <t xml:space="preserve"> </t>
        </is>
      </c>
      <c r="E27" s="7" t="n">
        <v>0.0001</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 income</t>
        </is>
      </c>
      <c r="B4" s="6" t="n">
        <v>-3871413</v>
      </c>
      <c r="C4" s="6" t="n">
        <v>1132650</v>
      </c>
    </row>
    <row r="5">
      <c r="A5" s="3" t="inlineStr">
        <is>
          <t>Adjustment to reconcile net income to net cash used in operating activities:</t>
        </is>
      </c>
      <c r="B5" s="4" t="inlineStr">
        <is>
          <t xml:space="preserve"> </t>
        </is>
      </c>
      <c r="C5" s="4" t="inlineStr">
        <is>
          <t xml:space="preserve"> </t>
        </is>
      </c>
    </row>
    <row r="6">
      <c r="A6" s="4" t="inlineStr">
        <is>
          <t>Depreciation and amortization</t>
        </is>
      </c>
      <c r="B6" s="5" t="n">
        <v>357482</v>
      </c>
      <c r="C6" s="5" t="n">
        <v>170826</v>
      </c>
    </row>
    <row r="7">
      <c r="A7" s="4" t="inlineStr">
        <is>
          <t>Depreciation of right-of-use assets</t>
        </is>
      </c>
      <c r="B7" s="5" t="n">
        <v>170060</v>
      </c>
      <c r="C7" s="5" t="n">
        <v>142888</v>
      </c>
    </row>
    <row r="8">
      <c r="A8" s="4" t="inlineStr">
        <is>
          <t>Write off of property, plant and equipment</t>
        </is>
      </c>
      <c r="B8" s="4" t="inlineStr">
        <is>
          <t xml:space="preserve"> </t>
        </is>
      </c>
      <c r="C8" s="5" t="n">
        <v>613</v>
      </c>
    </row>
    <row r="9">
      <c r="A9" s="4" t="inlineStr">
        <is>
          <t>Change in fair value of derivative</t>
        </is>
      </c>
      <c r="B9" s="5" t="n">
        <v>-266189</v>
      </c>
      <c r="C9" s="5" t="n">
        <v>-138122</v>
      </c>
    </row>
    <row r="10">
      <c r="A10" s="3" t="inlineStr">
        <is>
          <t>Changes in operating assets and liabilities</t>
        </is>
      </c>
      <c r="B10" s="4" t="inlineStr">
        <is>
          <t xml:space="preserve"> </t>
        </is>
      </c>
      <c r="C10" s="4" t="inlineStr">
        <is>
          <t xml:space="preserve"> </t>
        </is>
      </c>
    </row>
    <row r="11">
      <c r="A11" s="4" t="inlineStr">
        <is>
          <t>Accounts receivable</t>
        </is>
      </c>
      <c r="B11" s="5" t="n">
        <v>-11553754</v>
      </c>
      <c r="C11" s="5" t="n">
        <v>-6679674</v>
      </c>
    </row>
    <row r="12">
      <c r="A12" s="4" t="inlineStr">
        <is>
          <t>Prepayments and other current assets</t>
        </is>
      </c>
      <c r="B12" s="5" t="n">
        <v>-3768410</v>
      </c>
      <c r="C12" s="5" t="n">
        <v>-19042364</v>
      </c>
    </row>
    <row r="13">
      <c r="A13" s="4" t="inlineStr">
        <is>
          <t>Accounts payable</t>
        </is>
      </c>
      <c r="B13" s="5" t="n">
        <v>14554185</v>
      </c>
      <c r="C13" s="5" t="n">
        <v>14779300</v>
      </c>
    </row>
    <row r="14">
      <c r="A14" s="4" t="inlineStr">
        <is>
          <t>Accrued expenses and other liabilities</t>
        </is>
      </c>
      <c r="B14" s="5" t="n">
        <v>2619266</v>
      </c>
      <c r="C14" s="5" t="n">
        <v>218115</v>
      </c>
    </row>
    <row r="15">
      <c r="A15" s="4" t="inlineStr">
        <is>
          <t>Lease liabilities</t>
        </is>
      </c>
      <c r="B15" s="5" t="n">
        <v>-177780</v>
      </c>
      <c r="C15" s="5" t="n">
        <v>-120781</v>
      </c>
    </row>
    <row r="16">
      <c r="A16" s="4" t="inlineStr">
        <is>
          <t>Taxes payable</t>
        </is>
      </c>
      <c r="B16" s="5" t="n">
        <v>-6663</v>
      </c>
      <c r="C16" s="5" t="n">
        <v>-496305</v>
      </c>
    </row>
    <row r="17">
      <c r="A17" s="4" t="inlineStr">
        <is>
          <t>Net cash used in operating activities</t>
        </is>
      </c>
      <c r="B17" s="5" t="n">
        <v>-1943216</v>
      </c>
      <c r="C17" s="5" t="n">
        <v>-10032854</v>
      </c>
    </row>
    <row r="18">
      <c r="A18" s="3" t="inlineStr">
        <is>
          <t>Cash flows from investing activity:</t>
        </is>
      </c>
      <c r="B18" s="4" t="inlineStr">
        <is>
          <t xml:space="preserve"> </t>
        </is>
      </c>
      <c r="C18" s="4" t="inlineStr">
        <is>
          <t xml:space="preserve"> </t>
        </is>
      </c>
    </row>
    <row r="19">
      <c r="A19" s="4" t="inlineStr">
        <is>
          <t>Purchase of property, plant and equipment</t>
        </is>
      </c>
      <c r="B19" s="5" t="n">
        <v>-144446</v>
      </c>
      <c r="C19" s="5" t="n">
        <v>-773863</v>
      </c>
    </row>
    <row r="20">
      <c r="A20" s="4" t="inlineStr">
        <is>
          <t>Net cash used in investing activity</t>
        </is>
      </c>
      <c r="B20" s="5" t="n">
        <v>-144446</v>
      </c>
      <c r="C20" s="5" t="n">
        <v>-773863</v>
      </c>
    </row>
    <row r="21">
      <c r="A21" s="3" t="inlineStr">
        <is>
          <t>Cash flows from financing activities:</t>
        </is>
      </c>
      <c r="B21" s="4" t="inlineStr">
        <is>
          <t xml:space="preserve"> </t>
        </is>
      </c>
      <c r="C21" s="4" t="inlineStr">
        <is>
          <t xml:space="preserve"> </t>
        </is>
      </c>
    </row>
    <row r="22">
      <c r="A22" s="4" t="inlineStr">
        <is>
          <t>Proceed from issuance of shares net of share offering costs</t>
        </is>
      </c>
      <c r="B22" s="5" t="n">
        <v>1345000</v>
      </c>
      <c r="C22" s="5" t="n">
        <v>13176717</v>
      </c>
    </row>
    <row r="23">
      <c r="A23" s="4" t="inlineStr">
        <is>
          <t>Advance drawn down from bank</t>
        </is>
      </c>
      <c r="B23" s="5" t="n">
        <v>1360643</v>
      </c>
      <c r="C23" s="4" t="inlineStr">
        <is>
          <t xml:space="preserve"> </t>
        </is>
      </c>
    </row>
    <row r="24">
      <c r="A24" s="4" t="inlineStr">
        <is>
          <t>Net cash provided by financing activities</t>
        </is>
      </c>
      <c r="B24" s="5" t="n">
        <v>2705643</v>
      </c>
      <c r="C24" s="5" t="n">
        <v>13176717</v>
      </c>
    </row>
    <row r="25">
      <c r="A25" s="4" t="inlineStr">
        <is>
          <t>Net increase in cash</t>
        </is>
      </c>
      <c r="B25" s="5" t="n">
        <v>617981</v>
      </c>
      <c r="C25" s="5" t="n">
        <v>2370000</v>
      </c>
    </row>
    <row r="26">
      <c r="A26" s="4" t="inlineStr">
        <is>
          <t>Cash at the beginning of the year</t>
        </is>
      </c>
      <c r="B26" s="5" t="n">
        <v>7402890</v>
      </c>
      <c r="C26" s="5" t="n">
        <v>5032890</v>
      </c>
    </row>
    <row r="27">
      <c r="A27" s="4" t="inlineStr">
        <is>
          <t>Cash at the end of the year</t>
        </is>
      </c>
      <c r="B27" s="5" t="n">
        <v>8020871</v>
      </c>
      <c r="C27" s="5" t="n">
        <v>7402890</v>
      </c>
    </row>
    <row r="28">
      <c r="A28" s="3" t="inlineStr">
        <is>
          <t>Cash paid during the year for:</t>
        </is>
      </c>
      <c r="B28" s="4" t="inlineStr">
        <is>
          <t xml:space="preserve"> </t>
        </is>
      </c>
      <c r="C28" s="4" t="inlineStr">
        <is>
          <t xml:space="preserve"> </t>
        </is>
      </c>
    </row>
    <row r="29">
      <c r="A29" s="4" t="inlineStr">
        <is>
          <t>Interest</t>
        </is>
      </c>
      <c r="B29" s="5" t="n">
        <v>591858</v>
      </c>
      <c r="C29" s="5" t="n">
        <v>302486</v>
      </c>
    </row>
    <row r="30">
      <c r="A30" s="4" t="inlineStr">
        <is>
          <t>Income taxes</t>
        </is>
      </c>
      <c r="B30" s="5" t="n">
        <v>28057</v>
      </c>
      <c r="C30" s="5" t="n">
        <v>794910</v>
      </c>
    </row>
    <row r="31">
      <c r="A31" s="3" t="inlineStr">
        <is>
          <t>NON-CASH TRANSACTION OF INVESTING AND FINANCING ACTIVITIES</t>
        </is>
      </c>
      <c r="B31" s="4" t="inlineStr">
        <is>
          <t xml:space="preserve"> </t>
        </is>
      </c>
      <c r="C31" s="4" t="inlineStr">
        <is>
          <t xml:space="preserve"> </t>
        </is>
      </c>
    </row>
    <row r="32">
      <c r="A32" s="4" t="inlineStr">
        <is>
          <t>Operating lease right-of-use asset and lease liabilities</t>
        </is>
      </c>
      <c r="B32" s="6" t="n">
        <v>372134</v>
      </c>
      <c r="C32" s="6" t="n">
        <v>4962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3871413</v>
      </c>
      <c r="C4" s="6" t="n">
        <v>11326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Overview Cybersecurity
is a critical priority for our Company. Our board of directors and executive leadership team are committed to safeguarding digital assets
and ensuring the integrity Risk
Management We
employ a proactive risk management strategy to identify, assess, monitor, and mitigate cybersecurity risks. This includes: 1) Continuous
monitoring of our IT infrastructure; 2) Conducting regular internal and external vulnerability assessments; 3) Evaluating and managing
third-party relationships. Risks are prioritized based on their potential impact, and targeted controls are implemented to address
identified threats effectively.</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and executive leadership team are committed to safeguarding digital assets
and ensuring the integrity</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and Oversight Cybersecurity
oversight is a critical component of our risk management program. The board of directors and executive leadership team approves strategies,
initiatives, and investments to ensure alignment with business objectives and risk tolerance. The IT Department, with comprehensive technology
and security experience, is responsible Incident
Response In
the event of a cybersecurity incident, we follow a detailed incident response protocol that includes: 1) Incident tracking and escalation;
2) Containment and eradication; 3) Recovery and post-incident analysis. We adhere to SEC reporting requirements, ensuring timely
and transparent disclosures of cybersecurity incidents, as necessary. Evolving
Threat Landscape While
cybersecurity threats continue to evolve, to date, no</t>
        </is>
      </c>
    </row>
    <row r="10">
      <c r="A10" s="4" t="inlineStr">
        <is>
          <t>Cybersecurity Risk Board Committee or Subcommittee Responsible for Oversight [Text Block]</t>
        </is>
      </c>
      <c r="B10" s="4" t="inlineStr">
        <is>
          <t>Cybersecurity
oversight is a critical component of our risk management program. The board of directors and executive leadership team approves strategies,
initiatives, and investments to ensure alignment with business objectives and risk tolerance. The IT Department, with comprehensive technology
and security experience, is responsible</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0:27Z</dcterms:created>
  <dcterms:modified xmlns:dcterms="http://purl.org/dc/terms/" xmlns:xsi="http://www.w3.org/2001/XMLSchema-instance" xsi:type="dcterms:W3CDTF">2025-04-16T20:00:29Z</dcterms:modified>
</cp:coreProperties>
</file>